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tockholders' Equity (Tables)" sheetId="15" state="visible" r:id="rId15"/>
    <sheet xmlns:r="http://schemas.openxmlformats.org/officeDocument/2006/relationships" name="Stock-Based Compensation (Table" sheetId="16" state="visible" r:id="rId16"/>
    <sheet xmlns:r="http://schemas.openxmlformats.org/officeDocument/2006/relationships" name="Commitments and Contingencies (" sheetId="17" state="visible" r:id="rId17"/>
    <sheet xmlns:r="http://schemas.openxmlformats.org/officeDocument/2006/relationships" name="Basis of Presentation (Narrativ"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tockholders' Equity (Narrative" sheetId="22" state="visible" r:id="rId22"/>
    <sheet xmlns:r="http://schemas.openxmlformats.org/officeDocument/2006/relationships" name="Stockholders' Equity (Computati" sheetId="23" state="visible" r:id="rId23"/>
    <sheet xmlns:r="http://schemas.openxmlformats.org/officeDocument/2006/relationships" name="Stockholders' Equity (Anti-Dilu" sheetId="24" state="visible" r:id="rId24"/>
    <sheet xmlns:r="http://schemas.openxmlformats.org/officeDocument/2006/relationships" name="Stock-Based Compensation (Narra" sheetId="25" state="visible" r:id="rId25"/>
    <sheet xmlns:r="http://schemas.openxmlformats.org/officeDocument/2006/relationships" name="Stock-Based Compensation (Summa" sheetId="26" state="visible" r:id="rId26"/>
    <sheet xmlns:r="http://schemas.openxmlformats.org/officeDocument/2006/relationships" name="Income Taxes (Narrative) (Detai"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s>
  <definedNames/>
  <calcPr calcId="124519" fullCalcOnLoad="1"/>
</workbook>
</file>

<file path=xl/sharedStrings.xml><?xml version="1.0" encoding="utf-8"?>
<sst xmlns="http://schemas.openxmlformats.org/spreadsheetml/2006/main" uniqueCount="319">
  <si>
    <t>Document and Entity Information - shares</t>
  </si>
  <si>
    <t>3 Months Ended</t>
  </si>
  <si>
    <t>Mar. 31, 2018</t>
  </si>
  <si>
    <t>Apr. 26,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Lumber Liquidators Holding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Merchandise Inventories</t>
  </si>
  <si>
    <t>Prepaid Expens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Accrual for Multidistrict Litigation ("MDL") and Related Other Matters</t>
  </si>
  <si>
    <t>Other Current Liabilities</t>
  </si>
  <si>
    <t>Total Current Liabilities</t>
  </si>
  <si>
    <t>Other Long-Term Liabilities</t>
  </si>
  <si>
    <t>Revolving Credit Facility</t>
  </si>
  <si>
    <t>Total Liabilities</t>
  </si>
  <si>
    <t>Stockholders' Equity:</t>
  </si>
  <si>
    <t>Common Stock ($0.001 par value; 35,000 shares authorized; 31,470 and 31,397 shares issued and 28,540 and 28,490 shares outstanding, respectively)</t>
  </si>
  <si>
    <t>Treasury Stock, at cost (2,930 and 2,907 shares, respectively)</t>
  </si>
  <si>
    <t>Additional Paid-in-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 $ in Thousands</t>
  </si>
  <si>
    <t>Mar. 31, 2017</t>
  </si>
  <si>
    <t>Income Statement [Abstract]</t>
  </si>
  <si>
    <t>Net Sales</t>
  </si>
  <si>
    <t>Cost of Sales</t>
  </si>
  <si>
    <t>Gross Profit</t>
  </si>
  <si>
    <t>Selling, General and Administrative Expenses</t>
  </si>
  <si>
    <t>Operating Loss</t>
  </si>
  <si>
    <t>Other Expense</t>
  </si>
  <si>
    <t>Loss Before Income Taxes</t>
  </si>
  <si>
    <t>Income Tax Expense</t>
  </si>
  <si>
    <t>Net Loss</t>
  </si>
  <si>
    <t>Net Loss per Common Share-Basic</t>
  </si>
  <si>
    <t>Net Loss per Common Share-Diluted</t>
  </si>
  <si>
    <t>Weighted Average Common Shares Outstanding:</t>
  </si>
  <si>
    <t>Basic</t>
  </si>
  <si>
    <t>Diluted</t>
  </si>
  <si>
    <t>Condensed Consolidated Statements of Comprehensive Income (Loss) - USD ($) $ in Thousands</t>
  </si>
  <si>
    <t>Statement of Comprehensive Income [Abstract]</t>
  </si>
  <si>
    <t>Foreign Currency Translation Adjustments</t>
  </si>
  <si>
    <t>Total Other Comprehensive Income (Loss)</t>
  </si>
  <si>
    <t>Comprehensive Loss</t>
  </si>
  <si>
    <t>Condensed Consolidated Statements of Cash Flows - USD ($) $ in Thousands</t>
  </si>
  <si>
    <t>Cash Flows from Operating Activities:</t>
  </si>
  <si>
    <t>Net Income (Loss)</t>
  </si>
  <si>
    <t>Adjustments to Reconcile Net Loss:</t>
  </si>
  <si>
    <t>Depreciation and Amortization</t>
  </si>
  <si>
    <t>Stock-Based Compensation Expense</t>
  </si>
  <si>
    <t>Loss on Disposal of Fixed Assets</t>
  </si>
  <si>
    <t>Changes in Operating Assets and Liabilities:</t>
  </si>
  <si>
    <t>Prepaid Expenses and Other Current Assets</t>
  </si>
  <si>
    <t>Accrual for MDL and Related Other Matters</t>
  </si>
  <si>
    <t>Other Assets and Liabilities</t>
  </si>
  <si>
    <t>Net Cash Used in Operating Activities</t>
  </si>
  <si>
    <t>Cash Flows from Investing Activities:</t>
  </si>
  <si>
    <t>Purchases of Property and Equipment</t>
  </si>
  <si>
    <t>Other Investing Activities</t>
  </si>
  <si>
    <t>Net Cash Used in Investing Activities</t>
  </si>
  <si>
    <t>Cash Flows from Financing Activities:</t>
  </si>
  <si>
    <t>Borrowings on Revolving Credit Facility</t>
  </si>
  <si>
    <t>Payments on Revolving Credit Facility</t>
  </si>
  <si>
    <t>Payments on Capital Lease Obligations</t>
  </si>
  <si>
    <t>Payments on Financed Insurance Obligations</t>
  </si>
  <si>
    <t>Other Financing Activities</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Basis of Presentation</t>
  </si>
  <si>
    <t>Basis of Presentation [Abstract]</t>
  </si>
  <si>
    <t xml:space="preserve">Note 1. Basis of Presentation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operating segment. The Company offers an extensive assortment of exotic and domestic hardwood species, engineered hardwood, laminate, resilient vinyl and wood-look ceramic tile flooring direct to the consumer. The Company also features the renewable flooring products, bamboo and cork, and provides a wide selection of flooring enhancements and accessories, including moldings, noise-reducing underlayment, adhesives and flooring tools. The Company also provides in-home delivery and installation services to certain of its customers. The Company sells primarily to homeowners or to contractors on behalf of homeowners through a network of store locations in primary or secondary metropolitan areas. As of March 31, 2018, the Company’s 398 stores spanned 46 states in the United States (“U.S.”) and included eight stores in Canada. In addition to the store locations, the Company’s products may be ordered, and customer questions/concerns addressed, through its call center in Toano, Virginia, its website, www.lumberliquidators.com , and catalogs published from time-to-time. The Company finishes the majority of the Bellawood products on its finishing lines in Toano, Virginia, which along with the call center, corporate offices, and a distribution center, represent the “Corporate Headquarters.”
The accompanying unaudited condensed consolidated financial statements have been prepared in accordance with the instructions to Form 10-Q for interim financial reporting pursuant to the rules and regulations of the Securities and Exchange Commission (“SEC”) .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S. generally accepted accounting principles (“GAAP”)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 7 .
The condensed consolidated financial statements of the Company include the accounts of its wholly owned subsidiaries. All intercompany transactions have been eliminated in consolidation.
Results of operations for the three months ended March 31, 2018 are not necessarily indicative of future results to be expected for the full year due to a number of factors, including seasonality. </t>
  </si>
  <si>
    <t>Summary of Significant Accounting Policies</t>
  </si>
  <si>
    <t>Summary of Significant Accounting Policies [Abstract]</t>
  </si>
  <si>
    <t xml:space="preserve">Note 2. Summary of Significant Accounting Policies
Fair Value of Financial Instruments
The carrying amounts of financial instruments such as cash and cash equivalents, accounts payable and other liabilities approximates fair value because of the short-term nature of these items. The carrying amount of obligations under the revolving credit facility approximates fair value due to the variable rate of interest.
Merchandise Inventories
The Company values merchandise inventories at the lower of merchandise cost or net realizable value. The Company periodically reviews the carrying value of items in inventory and records a lower of cost or net realizable value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Recognition of Net Sales
In May 2014, the FASB issued Accounting Standards Update No. 2014-09 (“Topic 606”), Revenue from Contracts with Customers , which supersedes the revenue recognition requirements in Topic 605, Revenue Recognition ,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and when control of those goods and services has passed to the customer. The Company adopted Topic 606 as of January 1, 2018 using the modified retrospective transition method. However, because adoption of the standard did not change the timing or amount of the Company’s recognition of revenue and because the Company does not recognize revenues for partial contracts, there was no adjustment to retained earnings needed as part of the adoption of the new standard.
The Company generates revenues primarily by retailing merchandise in the form of hardwood and wood-look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398 stores spanning 46 states including eight stores in Canada. In addition, both the merchandise and services can be ordered through a call center and from the Company’s website, www.lumberliquidators.com .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are specified in th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during the period:
﻿
﻿
﻿
Three Months Ended March 31, 2018
Three Months Ended March 31, 2017
﻿ Customer Deposits and Store Credits, Beginning Balance
$
(38,546)
$
(32,639)
﻿ New Deposits
(285,522)
(277,279)
﻿ Recognition of Revenue
261,772
248,389
﻿ Sales Tax included in Customer Deposits
16,605
16,199
﻿ Other
2,198
3,203
﻿ Customer Deposits and Store Credits, Ending Balance
$
(43,493)
$
(42,127)
﻿
Subject to limitations under the Company’s policy, return of unopened merchandise is accepted for 30 days.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previously recognized revenue in full, recorded an allowance for expected returns (contra-revenue), and recorded a separate refund liability for expected returns. The Company reduces revenue by the amount of expected returns and records it within accrued expenses and other on the condensed consolidated balance sheet. The Company continues to estimate the amount of returns based on the historical data. In addition, the Company recognizes a related asset for the right to recover returned merchandise and records it in the Other Current Assets caption of the accompanying condensed consolidated balance sheet. This amount was $1.2 million at March 31, 2018. The Company recognizes sales commissions as incurred since the amortization period is less than one year. The Company offers a range of limited warranties for the durability of the finish on its prefinished products. These limited warranties range from one to 100 years, with lifetime warranties for certain of the Company’s products. Warranty reserves are based primarily on claims experience, sales history and other considerations. Warranty costs are recorded in cost of sales. These costs are included in Selling, General, and Administrative Expenses on the condensed consolidated statements of operations.
In total, we offer hundreds of different flooring products; however, no single flooring product represented a significant portion of our sales mix. By major product category, our sales mix was as follows:
﻿
﻿
﻿
﻿
Three Months Ended March 31, 2018
Three Months Ended March 31, 2017
﻿
﻿ Solid and Engineered Hardwood, Bamboo and Cork
$
96,684 37%
$
109,054 44%
﻿ Manufactured Products 1
90,929 35%
72,901 29%
﻿ Moldings and Accessories and Other
48,896 19%
49,043 20%
﻿ Installation and Delivery Services
25,263 9%
17,391 7%
﻿ Total
$
261,772 100%
$
248,389 100%
﻿
﻿ 1 Includes laminate, vinyl, engineered vinyl plank and wood-look ceramic tile.
﻿
Cost of Sales
﻿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Recent Accounting Pronouncements Not Yet Adopted
﻿
In February 2016, the FASB issued Accounting Standards Update No. 2016-02 (“ASU 2016-02”), which creates ASC Topic 842, Leases , and supersedes the lease accounting requirements in Topic 840, Leases .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new standard will become effective for the Company at the beginning of its 2019 fiscal year. The Company is currently assessing the impact of implementing the new guidance on its consolidated financial statements including educating employees of the breadth of the new standard, evaluating software solutions to track leases, identifying all leases including reviewing contracts for potential embedded leases. The Company is monitoring the FASB’s recent deliberations surrounding a simplified transition approach and is evaluating the practical expedients provided by that approach as well as those already included the standard. When implemented, the standard is expected to have a material impact as operating leases will be recognized on the Company’s consolidated balance sheet. </t>
  </si>
  <si>
    <t>Stockholders' Equity</t>
  </si>
  <si>
    <t>Stockholders' Equity [Abstract]</t>
  </si>
  <si>
    <t xml:space="preserve">Note 3 . Stockholders’ Equity
Net Loss per Common Share
The following table sets forth the computation of basic and diluted net loss per common share:
﻿
﻿
﻿
﻿
Three Months Ended
﻿
March 31,
﻿
2018
2017
﻿ Net Loss
$
(1,972)
$
(26,372)
﻿ Weighted Average Common Shares Outstanding—Basic
28,508
28,292
﻿ Effect of Dilutive Securities:
﻿ Common Stock Equivalents
—
—
﻿ Weighted Average Common Shares Outstanding—Diluted
28,508
28,292
﻿ Net Loss per Common Share—Basic
$
(0.07)
$
(0.93)
﻿ Net Loss per Common Share—Diluted
$
(0.07)
$
(0.93)
﻿
The following shares have been excluded from the computation of Weighted Average Common Shares Outstanding—Diluted because the effect would be anti-dilutive:
﻿
﻿
﻿
﻿
Three Months Ended March 31,
﻿
2018
2017
﻿ Stock Options
688
769
﻿ Restricted Shares
347
469
Stock Repurchase Program
The Company’s board of directors has authorized the repurchase of up to $150 million of the Company’s common stock. At March 31, 2018 , the Company had approximately $14.7 million remaining u nder this authorization. The Company has not repurchased any shares of its common stock under this program in more than three years. </t>
  </si>
  <si>
    <t>Stock-Based Compensation</t>
  </si>
  <si>
    <t>Stock-Based Compensation [Abstract]</t>
  </si>
  <si>
    <t xml:space="preserve">Note 4 . Stock-Based Compensation
﻿
The following table summarizes share activity related to stock options and restricted stock awards (“RSAs”):
﻿
﻿
﻿
Stock Options
Restricted Stock Awards
﻿ Options Outstanding/Nonvested RSAs, December 31, 2017
690
480
﻿ Granted
77
174
﻿ Options Exercised/RSAs Released
(3)
(70)
﻿ Forfeited
(25)
(21)
﻿ Options Outstanding/Nonvested RSAs, March 31, 2018
739
563
﻿
﻿
﻿
﻿
﻿
﻿
During the three months ended March 31, 2018, the Company granted 30,887 shares of performance-based restricted stock awards , vesting over three -year period, with a grant date fair value of approximately $0.7 million to certain members of senior management in connection with the achievement of specific key financial metrics. The number of awards that will ultimately vest is contingent upon the achievement of these key financial metrics by the end of year two. Once these amounts have been determined, half of the shares will vest at the end of year two and the remaining half will vest at the end of year three . These awards are included above in Restricted Stock Awards Granted. </t>
  </si>
  <si>
    <t>Income Taxes</t>
  </si>
  <si>
    <t>Income Taxes [Abstract]</t>
  </si>
  <si>
    <t xml:space="preserve">Note 5 . Income Taxes
﻿
The Company has a full valuation allowance recorded against its net deferred tax assets which effectively offsets its federal taxes at the statutory rate of 21% . However , it does record tax expense each period for income taxes incurred in certain state and foreign jurisdictions. For the three months ended March 31, 2018 and 2017, the resulting effective tax rate was (11.6)% and (1.7)% , respectively.
﻿
The Tax Cuts and Jobs Act (H.R. 1) (the “Tax Act”) was enacted on December 22, 2017, which reduced the U.S. federal corporate tax rate from 35% to 21% and eliminated the 20 -year limit on the carryforward of losses, and resulted in the Company remeasuring its existing deferred tax balances in 2017. In addition, generally beginning in 2018, the Tax Act alters the deductibility of certain items (e.g., certain compensation, interest, entertainment expenses), and allows qualifying capital expenditures to be deducted fully in the year of purchase. As of March 31, 2018, the Company has completed an initial analysis of the tax effects of the Tax Act but continues to monitor developments by federal and state rulemaking authorities regarding implementation of the Act. The Company has made reasonable estimates of the effects of the Tax Act on its deferred tax balances based on current information, but may need to adjust as new guidance becomes available.
﻿
The Company intends to maintain a valuation allowance on its deferred tax assets until there is sufficient evidence to support the reversal of all or some portion of these allowances. A reduction in the valuation allowance could result in a significant decrease in income tax expense in the period that the release is recorded. However, the exact timing and amount of any reduction in the Company’s valuation allowance are unknown at this time and will be subject to the earnings level it achieves in future periods.
﻿
The Company files income tax returns with the U.S. federal government and various state and foreign jurisdictions. In the normal course of business, the Company is subject to examination by taxing authorities. During 2017, t he Internal Revenue Service completed audits of the Company’s income tax returns through 2016.
﻿ </t>
  </si>
  <si>
    <t>Commitments and Contingencies</t>
  </si>
  <si>
    <t>Commitments and Contingencies [Abstract]</t>
  </si>
  <si>
    <t xml:space="preserve">N ote 6 . Commitments and Contingencies
﻿
Governmental Investigations
﻿
In 2015 and early 2016, the Company received subpoenas issued in connection with a criminal investigation being conducted by the U.S. Department of Justice (the “DOJ”) and the SEC. Based on the subpoenas and the Company’s discussions to date, the Company believes the focus of both investigations primarily relates to compliance with disclosure, financial reporting and trading requirements under the federal securities laws since 2011. The Company is fully cooperating with the investigations and continues to produce documents and other information responsive to the subpoenas and other requests received from the parties. Given that the investigations are still ongoing and that no civil or criminal claims have been brought to date, the Company cannot predict the outcome of the investigations, the timing of the ultimate resolution of these matters, or reasonably estimate the possible range of loss, if any, that may result from these matters. Accordingly, no accruals have been made with respect to these matters. Any action by the DOJ or SEC with respect to these matters could include civil or criminal proceedings and could involve fines, damage awards, regulatory consequences or other sanctions which could have a material adverse effect, individually or collectively, on the Company’s liquidity, financial condition or results of operations.
﻿
﻿
Litigation Relating to Chinese Laminates
﻿
On March 15, 2018 , the Company entered into a settlement agreement with the lead plaintiffs in the MDL (as defined in Part II – Item 1) and Abrasion MDL(as defined in Part II – Item 1), cases more fully described in the Company’s 2017 Annual Report on Form 10-K. Under the terms of the settlement agreement, which are consistent with the terms set forth in a previously disclosed memorandum of understanding, the Company has agreed to contribute $22 million in cash and provide $14 million in store-credit vouchers for an aggregate settlement of $36 million to settle all claims brought on behalf of purchasers of Chinese-made laminate flooring sold by the Company between January 1, 2009 and May 31, 2015. The Company may fund the $22 million through a combination of cash and/or common stock. The settlement agreement is subject to certain contingencies, including court approvals. There can be no assurance that the settlement agreement will be approved or as to the ultimate outcome of the litigation. If a final, court-approved settlement is not reached, the Company will defend the matter vigorously and believes there are meritorious defenses and legal standards that must be met for, among other things, class certification and success on the merits. The Company does not believe it has insurance coverage with respect to the MDL or the Abrasion MDL. The $36 million aggregate settlement amount was accrued in 2017.
﻿
In addition to those purchasers who elect to opt out of the above settlement (the “Opt Outs”) and the Steele class action lawsuit, more fully described in the Company’s 2017 Annual Report on Form 10-K, which is a similar case to the MDL in Canada, there are a number of individual claims and lawsuits alleging (i) damages due to excessive formaldehyde emissions, including personal injury claims, and (ii) damages similar to those in the Abrasion MDL (collectively, the “Other Matters”). Certain of these Other Matters were settled in the first quarter of 2018, while some are in advanced stages of settlement negotiations. The Company recognized a $1 million charge during the fourth quarter of 2017 and a $250 thousand charge in the first quarter of 2018 for these matters. For the remaining Other Matters, while the Company believes that a further loss associated with the Opt Outs, Other Matters and the Steele class action lawsuit is reasonably possible, the Company is unable to reasonably estimate the amount or range of possible loss. Any such losses could potentially have a material adverse effect, individually or collectively, on the Company’s results of operations, financial condition, and liquidity.
﻿
The Company has determined that probable losses have been incurred and has recognized charges to earnings within selling general and administrative expense during 2017 and the first quarter of 2018 . If the court does not approve the settlement agreement or if the Company incurs losses with the respect to the Opt Outs, Steele and Other Matters, the ultimate resolution of these actions could still have a material adverse effect on the Company’s results of operations, financial condition, and liquidity .
﻿
Gold Matter
﻿
Beginning in 2014, Dana Gold (“Gold”) filed a purported class action lawsuit alleging that certain bamboo flooring that the Company sells (the “Strand Bamboo Product”) is defective (the “Gold matter”). On February 13, 2015, Gold filed an amended complaint that added three additional plaintiffs (collectively with Gold, “Gold Plaintiffs”). Gold Plaintiffs did not quantify any alleged damages in their complaint but, in addition to attorneys’ fees and costs, Gold Plaintiffs seek a declaration that the Company’s actions violate the law and that it is financially responsible for notifying all purported class members, injunctive relief requiring the Company to replace and/or repair all of the Strand Bamboo Product installed in structures owned by the purported class members, and a declaration that the Company must disgorge, for the benefit of the purported classes, all or part of the profits received from the sale of the allegedly defective Strand Bamboo Product and/or to make full restitution to Gold Plaintiffs and the purported class members. The trial is currently scheduled to begin in February 2019.
﻿
In addition, there are a number of other claims and lawsuits alleging damages similar to those in the Gold matter. The Company disputes these and Gold Plaintiffs’ claims and intends to defend such matters vigorously. Given the uncertainty of litigation, the preliminary stage of the case, and the legal standards that must be met for success on the merits, the Company is unable to estimate the amount of loss, or range of possible loss, at this time that may result from this action. Any such losses could, potentially, have a material adverse effect, individually or collectively, on the Company’s results of operations, financial condition, and liquidity.
﻿
Employee Classification Matters
﻿
In the second half of 2017, certain former and current store managers, store managers in training, and similarly situated current and former employees holding comparable positions but different titles (collectively, the “SM Plaintiffs”) filed purported class action lawsuits in New York and California on behalf of all current and former store managers, store managers in training and similarly situated current and former employees holding comparable positions but different titles (collectively, the “SM Employees”), in both cases alleging that the Company violated the Fair Labor Standards Act and certain state laws by classifying the SM Employees as exempt. In both cases the SM Plaintiffs did not quantify any alleged damages but, in addition to attorneys’ fees and costs, the SM Plaintiffs seek class certification, unspecified amount for unpaid wages and overtime wages, liquidated and/or punitive damages, declaratory relief, restitution, statutory penalties, injunctive relief and other damages. The Company disputes the SM Plaintiffs’ claims and intends to defend both matters vigorously. Given the uncertainty of litigation, the preliminary stage of the case and the legal standards that must be met for, among other things, class certification and success on the merits, the Company is unable to estimate the amount of loss, or range of possible loss, at this time that may result from these actions and therefore no accrual has been made related to either of them. Any such losses could, potentially, have a material adverse effect, individually or collectively, on the Company’s results of operations, financial condition, and liquidity.
﻿
Antidumping and Countervailing D u ties Investigation
﻿
In O ctober 2010, a conglomerat i on of domestic manufactur e rs of multilayered wood flooring filed a p e tition se e k ing the imposition of a n tidumping ( “ AD”) and c o untervailing duti e s (“C V D ”) with the U n ited States D ep a rtment of Comm e rce (“DOC ” ) and the United St a tes Intern a tional Tr a d e Commis s i o n (“I T C”) a g a inst imports of multilayered wood flooring from China. T h is ruling applies to companies importing multilayered wood flooring from Chinese suppliers subject to the AD and CVD orders . The Company’s multilayered wood flooring imports from China ac c ounted for app r oximately 8% and 7% o f its fl o o ri n g purchases in 2017 and 2016 , respectively. The Company’s consistent view through the course of this matter has been, and remains, that its imports are neither dumped nor subsidized. As such, it has appealed the original imposition of AD and CVD fees.
﻿
As part of its p r o c esses in these procee d ing s , the DOC con d u c ts a n nual r eviews of the CVD and AD r ates. In such cases, the DOC will issue pr e liminary rat e s th a t are not binding and are subject to comment by inter e s t ed p a rties. Aft e r c o nsideration of the comm e n ts rece i ved, the D O C will issue f inal r a tes for the applicable pe r iod, which may lag by a year or more. At the time of import, the Company makes deposits at the then prevailing rate, even while the annual review is in process. When rates are declared final by the DOC, the Company accrues a receivable or payable depending on where that final rate compares to the deposits it has made. The Company and or the domestic manufacturers can appeal the final rate for any period and can place a hold on final settlement by U.S. Customs and Border Protection while the appeals are pending.
﻿
In addition to its overall appeal of the imposition of AD and CVD, which is still pending, the Company as well as other involved parties have appealed many of the final rate determinations. Those appeals are pending and, at times, have resulted in delays in settling the shortfalls and refunds in the table that follows. Because of the length of time for finalization of rates as well as appeals, any subsequent adjustment of CVD and AD rates typically flows through a period different from those in which the inventory was originally purchased and/or sold.
﻿
The first 5 -year Sunset Review of the antidumping and countervailing duty orders on multilayered wood flooring (the “Sunset Review”) began in November 2016 at the ITC to determine whether to terminate the orders. The Company participated fully in this Sunset Review. In December 2017, the ITC determined that the AD and CVD orders will remain in place.
Results by period for the Company are shown below. The column labeled ‘March 31, 2018 Receivable/Liability Balance’ represents the amount the Company would receive or pay as the result of subsequent adjustment to rates whether due to finalization by DOC or because of action of a court based on appeals by various parties. It does not include any amounts paid for AD or CVD in the current period at the in-effect rate at that time.
﻿
﻿
Review
Period
Period Covered
Rates at which Company Deposited
Final Rate
March 31, 2018
Receivable/Liability Balance
Antidumping
﻿ 1
May 2011 through
November 2012
6.78% and 3.3%
5.92%
$0.8 million liability 1
﻿ 2
December 2012 through November 2013
3.30%
13.74%
$4.1 million liability
﻿ 3
December 2013 through November 2014
3.3% and 5.92%
17.37%
$5.5 million liability
﻿ 4
December 2014 through November 2015
5.92% and 13.74%
0.0%
$2.1 million receivable
﻿ 5
December 2015 through November 2016
5.92% , 13.74% , and 17.37%
Pending but preliminary determination was 0.0%
NA
﻿ 6
December 2016 through November 2017
17.37% and 0.0%
Pending
NA
﻿ 7
December 2017 through November 2018
0.0%
Pending
NA
﻿
Countervailing
﻿ 1&amp;2
April 2011 through
December 2012
1.50%
0.83% / 0.99%
$0.2 million receivable
﻿ 3
January 2013 through December 2013
1.50%
1.38%
$.05 million receivable
﻿ 4
January 2014 through December 2014
1.50% and 0.83%
1.06%
$.02 million receivable
﻿ 5
January 2015 through December 2015
0.83% and 0.99%
Pending but preliminary determination was 0.89%
NA
﻿ 6
January 2016 through December 2016
0.99% and 1.38%
Pending
NA
﻿ 7
January 2017 through December 2017
1.38% and 1.06%
Pending
NA
﻿ 8
January 2018 through December 2018
1.06%
Pending
NA
﻿
1 DOC has recommended reducing the rate for the first annual review period to 0.73% (from 5.92% ) through remand. The court had not yet accepted this recommendation as of March 31, 2018. Should this rate hold through the appeal process, Lumber Liquidators would reverse the $0.8 million liability and record a receivable.
﻿
Oth e r Matters
﻿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 </t>
  </si>
  <si>
    <t>Summary of Significant Accounting Policies (Policies)</t>
  </si>
  <si>
    <t>Fair Value of Financial Instruments</t>
  </si>
  <si>
    <t xml:space="preserve">Fair Value of Financial Instruments
The carrying amounts of financial instruments such as cash and cash equivalents, accounts payable and other liabilities approximates fair value because of the short-term nature of these items. The carrying amount of obligations under the revolving credit facility approximates fair value due to the variable rate of interest. </t>
  </si>
  <si>
    <t xml:space="preserve">Merchandise Inventories
The Company values merchandise inventories at the lower of merchandise cost or net realizable value. The Company periodically reviews the carrying value of items in inventory and records a lower of cost or net realizable value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t>
  </si>
  <si>
    <t>Recognition of Net Sales</t>
  </si>
  <si>
    <t xml:space="preserve">Recognition of Net Sales
In May 2014, the FASB issued Accounting Standards Update No. 2014-09 (“Topic 606”), Revenue from Contracts with Customers , which supersedes the revenue recognition requirements in Topic 605, Revenue Recognition ,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and when control of those goods and services has passed to the customer. The Company adopted Topic 606 as of January 1, 2018 using the modified retrospective transition method. However, because adoption of the standard did not change the timing or amount of the Company’s recognition of revenue and because the Company does not recognize revenues for partial contracts, there was no adjustment to retained earnings needed as part of the adoption of the new standard.
The Company generates revenues primarily by retailing merchandise in the form of hardwood and wood-look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398 stores spanning 46 states including eight stores in Canada. In addition, both the merchandise and services can be ordered through a call center and from the Company’s website, www.lumberliquidators.com .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are specified in th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during the period:
﻿
﻿
﻿
Three Months Ended March 31, 2018
Three Months Ended March 31, 2017
﻿ Customer Deposits and Store Credits, Beginning Balance
$
(38,546)
$
(32,639)
﻿ New Deposits
(285,522)
(277,279)
﻿ Recognition of Revenue
261,772
248,389
﻿ Sales Tax included in Customer Deposits
16,605
16,199
﻿ Other
2,198
3,203
﻿ Customer Deposits and Store Credits, Ending Balance
$
(43,493)
$
(42,127)
﻿
Subject to limitations under the Company’s policy, return of unopened merchandise is accepted for 30 days.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previously recognized revenue in full, recorded an allowance for expected returns (contra-revenue), and recorded a separate refund liability for expected returns. The Company reduces revenue by the amount of expected returns and records it within accrued expenses and other on the condensed consolidated balance sheet. The Company continues to estimate the amount of returns based on the historical data. In addition, the Company recognizes a related asset for the right to recover returned merchandise and records it in the Other Current Assets caption of the accompanying condensed consolidated balance sheet. This amount was $1.2 million at March 31, 2018. The Company recognizes sales commissions as incurred since the amortization period is less than one year. The Company offers a range of limited warranties for the durability of the finish on its prefinished products. These limited warranties range from one to 100 years, with lifetime warranties for certain of the Company’s products. Warranty reserves are based primarily on claims experience, sales history and other considerations. Warranty costs are recorded in cost of sales. These costs are included in Selling, General, and Administrative Expenses on the condensed consolidated statements of operations.
In total, we offer hundreds of different flooring products; however, no single flooring product represented a significant portion of our sales mix. By major product category, our sales mix was as follows:
﻿
﻿
﻿
﻿
Three Months Ended March 31, 2018
Three Months Ended March 31, 2017
﻿
﻿ Solid and Engineered Hardwood, Bamboo and Cork
$
96,684 37%
$
109,054 44%
﻿ Manufactured Products 1
90,929 35%
72,901 29%
﻿ Moldings and Accessories and Other
48,896 19%
49,043 20%
﻿ Installation and Delivery Services
25,263 9%
17,391 7%
﻿ Total
$
261,772 100%
$
248,389 100%
﻿
﻿ 1 Includes laminate, vinyl, engineered vinyl plank and wood-look ceramic tile.
﻿
﻿ </t>
  </si>
  <si>
    <t xml:space="preserve">Cost of Sales
﻿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t>
  </si>
  <si>
    <t>Recent Accounting Pronouncements</t>
  </si>
  <si>
    <t xml:space="preserve">Recent Accounting Pronouncements Not Yet Adopted
﻿
In February 2016, the FASB issued Accounting Standards Update No. 2016-02 (“ASU 2016-02”), which creates ASC Topic 842, Leases , and supersedes the lease accounting requirements in Topic 840, Leases .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new standard will become effective for the Company at the beginning of its 2019 fiscal year. The Company is currently assessing the impact of implementing the new guidance on its consolidated financial statements including educating employees of the breadth of the new standard, evaluating software solutions to track leases, identifying all leases including reviewing contracts for potential embedded leases. The Company is monitoring the FASB’s recent deliberations surrounding a simplified transition approach and is evaluating the practical expedients provided by that approach as well as those already included the standard. When implemented, the standard is expected to have a material impact as operating leases will be recognized on the Company’s consolidated balance sheet. </t>
  </si>
  <si>
    <t>Summary of Significant Accounting Policies (Tables)</t>
  </si>
  <si>
    <t>Schedule of Deferred Revenues</t>
  </si>
  <si>
    <t xml:space="preserve">The following table shows the activity in this account during the period:
﻿
﻿
﻿
Three Months Ended March 31, 2018
Three Months Ended March 31, 2017
﻿ Customer Deposits and Store Credits, Beginning Balance
$
(38,546)
$
(32,639)
﻿ New Deposits
(285,522)
(277,279)
﻿ Recognition of Revenue
261,772
248,389
﻿ Sales Tax included in Customer Deposits
16,605
16,199
﻿ Other
2,198
3,203
﻿ Customer Deposits and Store Credits, Ending Balance
$
(43,493)
$
(42,127)
﻿
﻿ </t>
  </si>
  <si>
    <t>Sales Mix by Major Product</t>
  </si>
  <si>
    <t xml:space="preserve">In total, we offer hundreds of different flooring products; however, no single flooring product represented a significant portion of our sales mix. By major product category, our sales mix was as follows:
﻿
﻿
﻿
﻿
Three Months Ended March 31, 2018
Three Months Ended March 31, 2017
﻿
﻿ Solid and Engineered Hardwood, Bamboo and Cork
$
96,684 37%
$
109,054 44%
﻿ Manufactured Products 1
90,929 35%
72,901 29%
﻿ Moldings and Accessories and Other
48,896 19%
49,043 20%
﻿ Installation and Delivery Services
25,263 9%
17,391 7%
﻿ Total
$
261,772 100%
$
248,389 100%
﻿
﻿ 1 Includes laminate, vinyl, engineered vinyl plank and wood-look ceramic tile.
﻿
﻿ </t>
  </si>
  <si>
    <t>Stockholders' Equity (Tables)</t>
  </si>
  <si>
    <t>Computation of Basic and Diluted Net Income (Loss) Per Common Share</t>
  </si>
  <si>
    <t xml:space="preserve">The following table sets forth the computation of basic and diluted net loss per common share:
﻿
﻿
﻿
﻿
Three Months Ended
﻿
March 31,
﻿
2018
2017
﻿ Net Loss
$
(1,972)
$
(26,372)
﻿ Weighted Average Common Shares Outstanding—Basic
28,508
28,292
﻿ Effect of Dilutive Securities:
﻿ Common Stock Equivalents
—
—
﻿ Weighted Average Common Shares Outstanding—Diluted
28,508
28,292
﻿ Net Loss per Common Share—Basic
$
(0.07)
$
(0.93)
﻿ Net Loss per Common Share—Diluted
$
(0.07)
$
(0.93)
﻿ </t>
  </si>
  <si>
    <t>Anti-Dilutive Securities Excluded from Computation of Weighted Average Common Shares Outstanding-Diluted</t>
  </si>
  <si>
    <t xml:space="preserve">The following shares have been excluded from the computation of Weighted Average Common Shares Outstanding—Diluted because the effect would be anti-dilutive:
﻿
﻿
﻿
﻿
Three Months Ended March 31,
﻿
2018
2017
﻿ Stock Options
688
769
﻿ Restricted Shares
347
469
﻿ </t>
  </si>
  <si>
    <t>Stock-Based Compensation (Tables)</t>
  </si>
  <si>
    <t>Summary of Activity Related to Stock Options and Restricted Stock Awards</t>
  </si>
  <si>
    <t xml:space="preserve">The following table summarizes share activity related to stock options and restricted stock awards (“RSAs”):
﻿
﻿
﻿
Stock Options
Restricted Stock Awards
﻿ Options Outstanding/Nonvested RSAs, December 31, 2017
690
480
﻿ Granted
77
174
﻿ Options Exercised/RSAs Released
(3)
(70)
﻿ Forfeited
(25)
(21)
﻿ Options Outstanding/Nonvested RSAs, March 31, 2018
739
563
﻿
﻿ </t>
  </si>
  <si>
    <t>Commitments and Contingencies (Tables)</t>
  </si>
  <si>
    <t>Schedule of Other Commitments</t>
  </si>
  <si>
    <t xml:space="preserve">Results by period for the Company are shown below. The column labeled ‘March 31, 2018 Receivable/Liability Balance’ represents the amount the Company would receive or pay as the result of subsequent adjustment to rates whether due to finalization by DOC or because of action of a court based on appeals by various parties. It does not include any amounts paid for AD or CVD in the current period at the in-effect rate at that time.
﻿
﻿
Review
Period
Period Covered
Rates at which Company Deposited
Final Rate
March 31, 2018
Receivable/Liability Balance
Antidumping
﻿ 1
May 2011 through
November 2012
6.78% and 3.3%
5.92%
$0.8 million liability 1
﻿ 2
December 2012 through November 2013
3.30%
13.74%
$4.1 million liability
﻿ 3
December 2013 through November 2014
3.3% and 5.92%
17.37%
$5.5 million liability
﻿ 4
December 2014 through November 2015
5.92% and 13.74%
0.0%
$2.1 million receivable
﻿ 5
December 2015 through November 2016
5.92% , 13.74% , and 17.37%
Pending but preliminary determination was 0.0%
NA
﻿ 6
December 2016 through November 2017
17.37% and 0.0%
Pending
NA
﻿ 7
December 2017 through November 2018
0.0%
Pending
NA
﻿
Countervailing
﻿ 1&amp;2
April 2011 through
December 2012
1.50%
0.83% / 0.99%
$0.2 million receivable
﻿ 3
January 2013 through December 2013
1.50%
1.38%
$.05 million receivable
﻿ 4
January 2014 through December 2014
1.50% and 0.83%
1.06%
$.02 million receivable
﻿ 5
January 2015 through December 2015
0.83% and 0.99%
Pending but preliminary determination was 0.89%
NA
﻿ 6
January 2016 through December 2016
0.99% and 1.38%
Pending
NA
﻿ 7
January 2017 through December 2017
1.38% and 1.06%
Pending
NA
﻿ 8
January 2018 through December 2018
1.06%
Pending
NA
﻿
1 DOC has recommended reducing the rate for the first annual review period to 0.73% (from 5.92% ) through remand. The court had not yet accepted this recommendation as of March 31, 2018. Should this rate hold through the appeal process, Lumber Liquidators would reverse the $0.8 million liability and record a receivable.
﻿ </t>
  </si>
  <si>
    <t>Basis of Presentation (Narrative) (Detail)</t>
  </si>
  <si>
    <t>Mar. 31, 2018storestateterritory</t>
  </si>
  <si>
    <t>Number of States in which Stores Operates | state</t>
  </si>
  <si>
    <t>Number of Stores | store</t>
  </si>
  <si>
    <t>Number of Canadian Stores | territory</t>
  </si>
  <si>
    <t>Summary of Significant Accounting Policies (Narrative) (Details) $ in Millions</t>
  </si>
  <si>
    <t>Mar. 31, 2018USD ($)storestateterritory</t>
  </si>
  <si>
    <t>Number of States in which Entity Operates | state</t>
  </si>
  <si>
    <t>Minimum years of product warranty</t>
  </si>
  <si>
    <t>1 year</t>
  </si>
  <si>
    <t>Maximum years of product warranty</t>
  </si>
  <si>
    <t>100 years</t>
  </si>
  <si>
    <t>Product warranty reserve | $</t>
  </si>
  <si>
    <t>Maximum amortization period for sales commissions</t>
  </si>
  <si>
    <t>Summary of Significant Accounting Policies (Schedule of Deferred Revenues) (Details) - Customer Deposits and Store Credits [Member] - USD ($) $ in Thousands</t>
  </si>
  <si>
    <t>Deferred Revenue Arrangement [Line Items]</t>
  </si>
  <si>
    <t>Customer Deposits and Store Credits, Beginning Balance</t>
  </si>
  <si>
    <t>New Deposits</t>
  </si>
  <si>
    <t>Recognition of Revenue</t>
  </si>
  <si>
    <t>Sales Tax included in Customer Deposits</t>
  </si>
  <si>
    <t>Other</t>
  </si>
  <si>
    <t>Customer Deposits and Store Credits, Ending Balance</t>
  </si>
  <si>
    <t>Summary of Significant Accounting Policies (Sales Mix by Major Product) (Details) - USD ($) $ in Thousands</t>
  </si>
  <si>
    <t>Product Information [Line Items]</t>
  </si>
  <si>
    <t>Net sales</t>
  </si>
  <si>
    <t>Percent of sales</t>
  </si>
  <si>
    <t>100.00%</t>
  </si>
  <si>
    <t>Solid and Engineered Hardwood, Bamboo and Cork[Member]</t>
  </si>
  <si>
    <t>37.00%</t>
  </si>
  <si>
    <t>44.00%</t>
  </si>
  <si>
    <t>Manufactured Products [Member]</t>
  </si>
  <si>
    <t>35.00%</t>
  </si>
  <si>
    <t>29.00%</t>
  </si>
  <si>
    <t>Moldings and Accessories and Other [Member]</t>
  </si>
  <si>
    <t>19.00%</t>
  </si>
  <si>
    <t>20.00%</t>
  </si>
  <si>
    <t>Installation and Delivery Services [Member]</t>
  </si>
  <si>
    <t>9.00%</t>
  </si>
  <si>
    <t>7.00%</t>
  </si>
  <si>
    <t>Stockholders' Equity (Narrative) (Details) - USD ($) $ in Millions</t>
  </si>
  <si>
    <t>12 Months Ended</t>
  </si>
  <si>
    <t>Dec. 31, 2016</t>
  </si>
  <si>
    <t>Stock Repurchase Program, Authorized Amount</t>
  </si>
  <si>
    <t>Common Stock Repurchased, Remaining Authorized Amount</t>
  </si>
  <si>
    <t>Treasury Stock, Shares, Acquired</t>
  </si>
  <si>
    <t>Stockholders' Equity (Computation of Basic and Diluted Net Income Per Common Share) (Details) - USD ($) $ / shares in Units, $ in Thousands</t>
  </si>
  <si>
    <t>Weighted Average Common Shares Outstanding-Basic</t>
  </si>
  <si>
    <t>Effect of Dilutive Securities:</t>
  </si>
  <si>
    <t>Common Stock Equivalents</t>
  </si>
  <si>
    <t xml:space="preserve"> </t>
  </si>
  <si>
    <t>Weighted Average Common Shares Outstanding-Diluted</t>
  </si>
  <si>
    <t>Stockholders' Equity (Anti-Dilutive Securities Excluded from Computation of Weighted Average Common Shares Outstanding-Diluted) (Details) - shares</t>
  </si>
  <si>
    <t>Stock Options [Member]</t>
  </si>
  <si>
    <t>Antidilutive Securities Excluded from Computation of Earnings Per Share [Line Items]</t>
  </si>
  <si>
    <t>Anti-dilutive securities excluded from computation of earning per share</t>
  </si>
  <si>
    <t>Restricted Shares [Member]</t>
  </si>
  <si>
    <t>Stock-Based Compensation (Narrative) (Details) - Management [Member] - Performance-Base Restricted Stock Awards [Member] $ in Millions</t>
  </si>
  <si>
    <t>Mar. 31, 2018USD ($)shares</t>
  </si>
  <si>
    <t>Deferred Compensation Arrangement with Individual, Share-based Payments [Line Items]</t>
  </si>
  <si>
    <t>Awards granted | shares</t>
  </si>
  <si>
    <t>Share-based compensation terms</t>
  </si>
  <si>
    <t>The number of awards that will ultimately vest is contingent upon the achievement of these key financial metrics by the end of year two. Once these amounts have been determined, half of the shares will vest at the end of year two and the remaining half will vest at the end of year three</t>
  </si>
  <si>
    <t>Grant date fair value of awards | $</t>
  </si>
  <si>
    <t>Vesting period of grants</t>
  </si>
  <si>
    <t>3 years</t>
  </si>
  <si>
    <t>Share-based Compensation Award, Tranche One [Member]</t>
  </si>
  <si>
    <t>Percentage of awards vested</t>
  </si>
  <si>
    <t>50.00%</t>
  </si>
  <si>
    <t>2 years</t>
  </si>
  <si>
    <t>Share-based Compensation Award, Tranche Two [Member]</t>
  </si>
  <si>
    <t>Stock-Based Compensation (Summarizes Share Activity Related to Stock Options and Restricted Stock Awards) (Details)</t>
  </si>
  <si>
    <t>Mar. 31, 2018shares</t>
  </si>
  <si>
    <t>Share-based Compensation Arrangement by Share-based Payment Award [Line Items]</t>
  </si>
  <si>
    <t>Beginning Balance</t>
  </si>
  <si>
    <t>Granted</t>
  </si>
  <si>
    <t>Options Exercised/RSAs Released</t>
  </si>
  <si>
    <t>Forfeited</t>
  </si>
  <si>
    <t>Ending Balance</t>
  </si>
  <si>
    <t>Income Taxes (Narrative) (Details)</t>
  </si>
  <si>
    <t>Dec. 21, 2017</t>
  </si>
  <si>
    <t>Effective tax rate</t>
  </si>
  <si>
    <t>(11.60%)</t>
  </si>
  <si>
    <t>(1.70%)</t>
  </si>
  <si>
    <t>Statutory rate</t>
  </si>
  <si>
    <t>21.00%</t>
  </si>
  <si>
    <t>Commitments and Contingencies (Narrative) (Details) - USD ($) $ in Thousands</t>
  </si>
  <si>
    <t>1 Months Ended</t>
  </si>
  <si>
    <t>Loss Contingencies [Line Items]</t>
  </si>
  <si>
    <t>Environmental Compliance Plan, Outside Audit Period</t>
  </si>
  <si>
    <t>5 years</t>
  </si>
  <si>
    <t>Antidumping Duties [Member]</t>
  </si>
  <si>
    <t>Loss Contingency Multilayered Hardwood Products Purchase Percentage</t>
  </si>
  <si>
    <t>8.00%</t>
  </si>
  <si>
    <t>Litigation Relating to Formaldehyde Abrasion MDL's [Member]</t>
  </si>
  <si>
    <t>Settlement Agreement Date</t>
  </si>
  <si>
    <t>March 15, 2018</t>
  </si>
  <si>
    <t>Litigation Settlement, Amount</t>
  </si>
  <si>
    <t>Litigation Settlement, Expense</t>
  </si>
  <si>
    <t>Cash and or Common Stock [Member] | Litigation Relating to Formaldehyde Abrasion MDL's [Member]</t>
  </si>
  <si>
    <t>In Store Credit [Member] | Litigation Relating to Formaldehyde Abrasion MDL's [Member]</t>
  </si>
  <si>
    <t>Commitments and Contingencies (Schedule of Other Commitments) (Details) - USD ($) $ in Thousands</t>
  </si>
  <si>
    <t>4 Months Ended</t>
  </si>
  <si>
    <t>19 Months Ended</t>
  </si>
  <si>
    <t>21 Months Ended</t>
  </si>
  <si>
    <t>Nov. 30, 2017</t>
  </si>
  <si>
    <t>Nov. 30, 2016</t>
  </si>
  <si>
    <t>Dec. 31, 2015</t>
  </si>
  <si>
    <t>Nov. 30, 2015</t>
  </si>
  <si>
    <t>Dec. 31, 2014</t>
  </si>
  <si>
    <t>Nov. 30, 2014</t>
  </si>
  <si>
    <t>Dec. 31, 2013</t>
  </si>
  <si>
    <t>Nov. 30, 2013</t>
  </si>
  <si>
    <t>Nov. 30, 2012</t>
  </si>
  <si>
    <t>Dec. 31, 2012</t>
  </si>
  <si>
    <t>Antidumping Duties [Member] | First Annual Review [Member]</t>
  </si>
  <si>
    <t>Loss Contingency Modified Purchase Price Of Antidumping Duty Rate, Maximum</t>
  </si>
  <si>
    <t>5.92%</t>
  </si>
  <si>
    <t>Contingent Liability</t>
  </si>
  <si>
    <t>Antidumping Duties [Member] | First Annual Review [Member] | Scenario, Plan [Member]</t>
  </si>
  <si>
    <t>0.73%</t>
  </si>
  <si>
    <t>Contingent Liability, Period Increase (Decrease)</t>
  </si>
  <si>
    <t>Antidumping Duties [Member] | Second Annual Review [Member]</t>
  </si>
  <si>
    <t>Loss Contingency Purchase Price Of Antidumping Duty Rate</t>
  </si>
  <si>
    <t>3.30%</t>
  </si>
  <si>
    <t>13.74%</t>
  </si>
  <si>
    <t>Antidumping Duties [Member] | Third Annual Review [Member]</t>
  </si>
  <si>
    <t>17.37%</t>
  </si>
  <si>
    <t>Antidumping Duties [Member] | Fourth Annual Review [Member]</t>
  </si>
  <si>
    <t>0.00%</t>
  </si>
  <si>
    <t>Contingent Receibable</t>
  </si>
  <si>
    <t>Antidumping Duties [Member] | Fith Annual Review [Member] | Scenario, Plan [Member]</t>
  </si>
  <si>
    <t>Antidumping Duties [Member] | Seventh Annual Review [Member]</t>
  </si>
  <si>
    <t>Countervailing Duties [Member] | First and Second Annual Review [Member]</t>
  </si>
  <si>
    <t>Loss Contingency Purchase Price Of Countervailing Duties Rate</t>
  </si>
  <si>
    <t>1.50%</t>
  </si>
  <si>
    <t>Countervailing Duties [Member] | Third Annual Review [Member]</t>
  </si>
  <si>
    <t>Loss Contingency Modified Purchase Price Of Countervailing Duties Rate, Maximum</t>
  </si>
  <si>
    <t>1.38%</t>
  </si>
  <si>
    <t>Countervailing Duties [Member] | Fourth Annual Review [Member]</t>
  </si>
  <si>
    <t>1.06%</t>
  </si>
  <si>
    <t>Countervailing Duties [Member] | Fith Annual Review [Member] | Scenario, Plan [Member]</t>
  </si>
  <si>
    <t>0.89%</t>
  </si>
  <si>
    <t>Countervailing Duties [Member] | Eighth Annual Review [Member]</t>
  </si>
  <si>
    <t>Deposit One [Member] | Antidumping Duties [Member] | First Annual Review [Member]</t>
  </si>
  <si>
    <t>6.78%</t>
  </si>
  <si>
    <t>Deposit One [Member] | Antidumping Duties [Member] | Third Annual Review [Member]</t>
  </si>
  <si>
    <t>Deposit One [Member] | Antidumping Duties [Member] | Fourth Annual Review [Member]</t>
  </si>
  <si>
    <t>Deposit One [Member] | Antidumping Duties [Member] | Fith Annual Review [Member]</t>
  </si>
  <si>
    <t>Deposit One [Member] | Antidumping Duties [Member] | Sixth Annual Review [Member]</t>
  </si>
  <si>
    <t>Deposit One [Member] | Countervailing Duties [Member] | First and Second Annual Review [Member]</t>
  </si>
  <si>
    <t>0.83%</t>
  </si>
  <si>
    <t>Deposit One [Member] | Countervailing Duties [Member] | Fourth Annual Review [Member]</t>
  </si>
  <si>
    <t>Deposit One [Member] | Countervailing Duties [Member] | Fith Annual Review [Member]</t>
  </si>
  <si>
    <t>Deposit One [Member] | Countervailing Duties [Member] | Sixth Annual Review [Member]</t>
  </si>
  <si>
    <t>0.99%</t>
  </si>
  <si>
    <t>Deposit One [Member] | Countervailing Duties [Member] | Seventh Annual Review [Member]</t>
  </si>
  <si>
    <t>Deposit Two [Member] | Antidumping Duties [Member] | First Annual Review [Member]</t>
  </si>
  <si>
    <t>Deposit Two [Member] | Antidumping Duties [Member] | Third Annual Review [Member]</t>
  </si>
  <si>
    <t>Deposit Two [Member] | Antidumping Duties [Member] | Fourth Annual Review [Member]</t>
  </si>
  <si>
    <t>Deposit Two [Member] | Antidumping Duties [Member] | Fith Annual Review [Member]</t>
  </si>
  <si>
    <t>Deposit Two [Member] | Antidumping Duties [Member] | Sixth Annual Review [Member]</t>
  </si>
  <si>
    <t>Deposit Two [Member] | Countervailing Duties [Member] | First and Second Annual Review [Member]</t>
  </si>
  <si>
    <t>Deposit Two [Member] | Countervailing Duties [Member] | Fourth Annual Review [Member]</t>
  </si>
  <si>
    <t>Deposit Two [Member] | Countervailing Duties [Member] | Fith Annual Review [Member]</t>
  </si>
  <si>
    <t>Deposit Two [Member] | Countervailing Duties [Member] | Sixth Annual Review [Member]</t>
  </si>
  <si>
    <t>Deposit Two [Member] | Countervailing Duties [Member] | Seventh Annual Review [Member]</t>
  </si>
  <si>
    <t>Deposit Three [Member] | Antidumping Duties [Member] | Fith Annual Review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6033</v>
      </c>
    </row>
    <row r="11" spans="1:3">
      <c r="A11" s="4" t="s">
        <v>17</v>
      </c>
      <c r="B11" s="4" t="s">
        <v>18</v>
      </c>
    </row>
    <row r="12" spans="1:3">
      <c r="A12" s="4" t="s">
        <v>19</v>
      </c>
      <c r="B12" s="4" t="s">
        <v>20</v>
      </c>
    </row>
    <row r="13" spans="1:3">
      <c r="A13" s="4" t="s">
        <v>21</v>
      </c>
      <c r="C13" s="5" t="n">
        <v>28542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3</v>
      </c>
    </row>
    <row r="4" spans="1:2">
      <c r="A4" s="4" t="s">
        <v>128</v>
      </c>
      <c r="B4" s="4" t="s">
        <v>129</v>
      </c>
    </row>
    <row r="5" spans="1:2">
      <c r="A5" s="4" t="s">
        <v>26</v>
      </c>
      <c r="B5" s="4" t="s">
        <v>130</v>
      </c>
    </row>
    <row r="6" spans="1:2">
      <c r="A6" s="4" t="s">
        <v>131</v>
      </c>
      <c r="B6" s="4" t="s">
        <v>132</v>
      </c>
    </row>
    <row r="7" spans="1:2">
      <c r="A7" s="4" t="s">
        <v>64</v>
      </c>
      <c r="B7" s="4" t="s">
        <v>133</v>
      </c>
    </row>
    <row r="8" spans="1:2">
      <c r="A8" s="4" t="s">
        <v>134</v>
      </c>
      <c r="B8"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3</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6</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33"/>
  </cols>
  <sheetData>
    <row r="1" spans="1:2">
      <c r="A1" s="1" t="s">
        <v>152</v>
      </c>
      <c r="B1" s="2" t="s">
        <v>153</v>
      </c>
    </row>
    <row r="2" spans="1:2">
      <c r="A2" s="3" t="s">
        <v>110</v>
      </c>
    </row>
    <row r="3" spans="1:2">
      <c r="A3" s="4" t="s">
        <v>154</v>
      </c>
      <c r="B3" s="5" t="n">
        <v>46</v>
      </c>
    </row>
    <row r="4" spans="1:2">
      <c r="A4" s="4" t="s">
        <v>155</v>
      </c>
      <c r="B4" s="5" t="n">
        <v>398</v>
      </c>
    </row>
    <row r="5" spans="1:2">
      <c r="A5" s="4" t="s">
        <v>156</v>
      </c>
      <c r="B5" s="5" t="n">
        <v>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40"/>
  </cols>
  <sheetData>
    <row r="1" spans="1:2">
      <c r="A1" s="1" t="s">
        <v>157</v>
      </c>
      <c r="B1" s="2" t="s">
        <v>1</v>
      </c>
    </row>
    <row r="2" spans="1:2">
      <c r="B2" s="2" t="s">
        <v>158</v>
      </c>
    </row>
    <row r="3" spans="1:2">
      <c r="A3" s="3" t="s">
        <v>113</v>
      </c>
    </row>
    <row r="4" spans="1:2">
      <c r="A4" s="4" t="s">
        <v>155</v>
      </c>
      <c r="B4" s="5" t="n">
        <v>398</v>
      </c>
    </row>
    <row r="5" spans="1:2">
      <c r="A5" s="4" t="s">
        <v>159</v>
      </c>
      <c r="B5" s="5" t="n">
        <v>46</v>
      </c>
    </row>
    <row r="6" spans="1:2">
      <c r="A6" s="4" t="s">
        <v>156</v>
      </c>
      <c r="B6" s="5" t="n">
        <v>8</v>
      </c>
    </row>
    <row r="7" spans="1:2">
      <c r="A7" s="4" t="s">
        <v>160</v>
      </c>
      <c r="B7" s="4" t="s">
        <v>161</v>
      </c>
    </row>
    <row r="8" spans="1:2">
      <c r="A8" s="4" t="s">
        <v>162</v>
      </c>
      <c r="B8" s="4" t="s">
        <v>163</v>
      </c>
    </row>
    <row r="9" spans="1:2">
      <c r="A9" s="4" t="s">
        <v>164</v>
      </c>
      <c r="B9" s="10" t="n">
        <v>1.2</v>
      </c>
    </row>
    <row r="10" spans="1:2">
      <c r="A10" s="4" t="s">
        <v>165</v>
      </c>
      <c r="B10"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606</v>
      </c>
      <c r="C3" s="7" t="n">
        <v>19938</v>
      </c>
    </row>
    <row r="4" spans="1:3">
      <c r="A4" s="4" t="s">
        <v>26</v>
      </c>
      <c r="B4" s="5" t="n">
        <v>273411</v>
      </c>
      <c r="C4" s="5" t="n">
        <v>262280</v>
      </c>
    </row>
    <row r="5" spans="1:3">
      <c r="A5" s="4" t="s">
        <v>27</v>
      </c>
      <c r="B5" s="5" t="n">
        <v>10028</v>
      </c>
      <c r="C5" s="5" t="n">
        <v>9108</v>
      </c>
    </row>
    <row r="6" spans="1:3">
      <c r="A6" s="4" t="s">
        <v>28</v>
      </c>
      <c r="B6" s="5" t="n">
        <v>9459</v>
      </c>
      <c r="C6" s="5" t="n">
        <v>6670</v>
      </c>
    </row>
    <row r="7" spans="1:3">
      <c r="A7" s="4" t="s">
        <v>29</v>
      </c>
      <c r="B7" s="5" t="n">
        <v>305504</v>
      </c>
      <c r="C7" s="5" t="n">
        <v>297996</v>
      </c>
    </row>
    <row r="8" spans="1:3">
      <c r="A8" s="4" t="s">
        <v>30</v>
      </c>
      <c r="B8" s="5" t="n">
        <v>98894</v>
      </c>
      <c r="C8" s="5" t="n">
        <v>100491</v>
      </c>
    </row>
    <row r="9" spans="1:3">
      <c r="A9" s="4" t="s">
        <v>31</v>
      </c>
      <c r="B9" s="5" t="n">
        <v>9693</v>
      </c>
      <c r="C9" s="5" t="n">
        <v>9693</v>
      </c>
    </row>
    <row r="10" spans="1:3">
      <c r="A10" s="4" t="s">
        <v>32</v>
      </c>
      <c r="B10" s="5" t="n">
        <v>2566</v>
      </c>
      <c r="C10" s="5" t="n">
        <v>2615</v>
      </c>
    </row>
    <row r="11" spans="1:3">
      <c r="A11" s="4" t="s">
        <v>33</v>
      </c>
      <c r="B11" s="5" t="n">
        <v>416657</v>
      </c>
      <c r="C11" s="5" t="n">
        <v>410795</v>
      </c>
    </row>
    <row r="12" spans="1:3">
      <c r="A12" s="3" t="s">
        <v>34</v>
      </c>
    </row>
    <row r="13" spans="1:3">
      <c r="A13" s="4" t="s">
        <v>35</v>
      </c>
      <c r="B13" s="5" t="n">
        <v>60701</v>
      </c>
      <c r="C13" s="5" t="n">
        <v>67676</v>
      </c>
    </row>
    <row r="14" spans="1:3">
      <c r="A14" s="4" t="s">
        <v>36</v>
      </c>
      <c r="B14" s="5" t="n">
        <v>43493</v>
      </c>
      <c r="C14" s="5" t="n">
        <v>38546</v>
      </c>
    </row>
    <row r="15" spans="1:3">
      <c r="A15" s="4" t="s">
        <v>37</v>
      </c>
      <c r="B15" s="5" t="n">
        <v>7710</v>
      </c>
      <c r="C15" s="5" t="n">
        <v>12101</v>
      </c>
    </row>
    <row r="16" spans="1:3">
      <c r="A16" s="4" t="s">
        <v>38</v>
      </c>
      <c r="B16" s="5" t="n">
        <v>5499</v>
      </c>
      <c r="C16" s="5" t="n">
        <v>4273</v>
      </c>
    </row>
    <row r="17" spans="1:3">
      <c r="A17" s="4" t="s">
        <v>39</v>
      </c>
      <c r="B17" s="5" t="n">
        <v>37193</v>
      </c>
      <c r="C17" s="5" t="n">
        <v>36960</v>
      </c>
    </row>
    <row r="18" spans="1:3">
      <c r="A18" s="4" t="s">
        <v>40</v>
      </c>
      <c r="B18" s="5" t="n">
        <v>20061</v>
      </c>
      <c r="C18" s="5" t="n">
        <v>18605</v>
      </c>
    </row>
    <row r="19" spans="1:3">
      <c r="A19" s="4" t="s">
        <v>41</v>
      </c>
      <c r="B19" s="5" t="n">
        <v>174657</v>
      </c>
      <c r="C19" s="5" t="n">
        <v>178161</v>
      </c>
    </row>
    <row r="20" spans="1:3">
      <c r="A20" s="4" t="s">
        <v>42</v>
      </c>
      <c r="B20" s="5" t="n">
        <v>19674</v>
      </c>
      <c r="C20" s="5" t="n">
        <v>19787</v>
      </c>
    </row>
    <row r="21" spans="1:3">
      <c r="A21" s="4" t="s">
        <v>43</v>
      </c>
      <c r="B21" s="5" t="n">
        <v>26000</v>
      </c>
      <c r="C21" s="5" t="n">
        <v>15000</v>
      </c>
    </row>
    <row r="22" spans="1:3">
      <c r="A22" s="4" t="s">
        <v>44</v>
      </c>
      <c r="B22" s="5" t="n">
        <v>220331</v>
      </c>
      <c r="C22" s="5" t="n">
        <v>212948</v>
      </c>
    </row>
    <row r="23" spans="1:3">
      <c r="A23" s="3" t="s">
        <v>45</v>
      </c>
    </row>
    <row r="24" spans="1:3">
      <c r="A24" s="4" t="s">
        <v>46</v>
      </c>
      <c r="B24" s="5" t="n">
        <v>31</v>
      </c>
      <c r="C24" s="5" t="n">
        <v>31</v>
      </c>
    </row>
    <row r="25" spans="1:3">
      <c r="A25" s="4" t="s">
        <v>47</v>
      </c>
      <c r="B25" s="5" t="n">
        <v>-141439</v>
      </c>
      <c r="C25" s="5" t="n">
        <v>-140875</v>
      </c>
    </row>
    <row r="26" spans="1:3">
      <c r="A26" s="4" t="s">
        <v>48</v>
      </c>
      <c r="B26" s="5" t="n">
        <v>209676</v>
      </c>
      <c r="C26" s="5" t="n">
        <v>208629</v>
      </c>
    </row>
    <row r="27" spans="1:3">
      <c r="A27" s="4" t="s">
        <v>49</v>
      </c>
      <c r="B27" s="5" t="n">
        <v>129242</v>
      </c>
      <c r="C27" s="5" t="n">
        <v>131214</v>
      </c>
    </row>
    <row r="28" spans="1:3">
      <c r="A28" s="4" t="s">
        <v>50</v>
      </c>
      <c r="B28" s="5" t="n">
        <v>-1184</v>
      </c>
      <c r="C28" s="5" t="n">
        <v>-1152</v>
      </c>
    </row>
    <row r="29" spans="1:3">
      <c r="A29" s="4" t="s">
        <v>51</v>
      </c>
      <c r="B29" s="5" t="n">
        <v>196326</v>
      </c>
      <c r="C29" s="5" t="n">
        <v>197847</v>
      </c>
    </row>
    <row r="30" spans="1:3">
      <c r="A30" s="4" t="s">
        <v>52</v>
      </c>
      <c r="B30" s="7" t="n">
        <v>416657</v>
      </c>
      <c r="C30" s="7" t="n">
        <v>410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1</v>
      </c>
    </row>
    <row r="3" spans="1:3">
      <c r="A3" s="3" t="s">
        <v>167</v>
      </c>
    </row>
    <row r="4" spans="1:3">
      <c r="A4" s="4" t="s">
        <v>168</v>
      </c>
      <c r="B4" s="7" t="n">
        <v>-38546</v>
      </c>
      <c r="C4" s="7" t="n">
        <v>-32639</v>
      </c>
    </row>
    <row r="5" spans="1:3">
      <c r="A5" s="4" t="s">
        <v>169</v>
      </c>
      <c r="B5" s="5" t="n">
        <v>-285522</v>
      </c>
      <c r="C5" s="5" t="n">
        <v>-277279</v>
      </c>
    </row>
    <row r="6" spans="1:3">
      <c r="A6" s="4" t="s">
        <v>170</v>
      </c>
      <c r="B6" s="5" t="n">
        <v>261772</v>
      </c>
      <c r="C6" s="5" t="n">
        <v>248389</v>
      </c>
    </row>
    <row r="7" spans="1:3">
      <c r="A7" s="4" t="s">
        <v>171</v>
      </c>
      <c r="B7" s="5" t="n">
        <v>16605</v>
      </c>
      <c r="C7" s="5" t="n">
        <v>16199</v>
      </c>
    </row>
    <row r="8" spans="1:3">
      <c r="A8" s="4" t="s">
        <v>172</v>
      </c>
      <c r="B8" s="5" t="n">
        <v>2198</v>
      </c>
      <c r="C8" s="5" t="n">
        <v>3203</v>
      </c>
    </row>
    <row r="9" spans="1:3">
      <c r="A9" s="4" t="s">
        <v>173</v>
      </c>
      <c r="B9" s="7" t="n">
        <v>-43493</v>
      </c>
      <c r="C9" s="7" t="n">
        <v>-4212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61</v>
      </c>
    </row>
    <row r="3" spans="1:3">
      <c r="A3" s="3" t="s">
        <v>175</v>
      </c>
    </row>
    <row r="4" spans="1:3">
      <c r="A4" s="4" t="s">
        <v>176</v>
      </c>
      <c r="B4" s="7" t="n">
        <v>261772</v>
      </c>
      <c r="C4" s="7" t="n">
        <v>248389</v>
      </c>
    </row>
    <row r="5" spans="1:3">
      <c r="A5" s="4" t="s">
        <v>177</v>
      </c>
      <c r="B5" s="4" t="s">
        <v>178</v>
      </c>
      <c r="C5" s="4" t="s">
        <v>178</v>
      </c>
    </row>
    <row r="6" spans="1:3">
      <c r="A6" s="4" t="s">
        <v>179</v>
      </c>
    </row>
    <row r="7" spans="1:3">
      <c r="A7" s="3" t="s">
        <v>175</v>
      </c>
    </row>
    <row r="8" spans="1:3">
      <c r="A8" s="4" t="s">
        <v>176</v>
      </c>
      <c r="B8" s="7" t="n">
        <v>96684</v>
      </c>
      <c r="C8" s="7" t="n">
        <v>109054</v>
      </c>
    </row>
    <row r="9" spans="1:3">
      <c r="A9" s="4" t="s">
        <v>177</v>
      </c>
      <c r="B9" s="4" t="s">
        <v>180</v>
      </c>
      <c r="C9" s="4" t="s">
        <v>181</v>
      </c>
    </row>
    <row r="10" spans="1:3">
      <c r="A10" s="4" t="s">
        <v>182</v>
      </c>
    </row>
    <row r="11" spans="1:3">
      <c r="A11" s="3" t="s">
        <v>175</v>
      </c>
    </row>
    <row r="12" spans="1:3">
      <c r="A12" s="4" t="s">
        <v>176</v>
      </c>
      <c r="B12" s="7" t="n">
        <v>90929</v>
      </c>
      <c r="C12" s="7" t="n">
        <v>72901</v>
      </c>
    </row>
    <row r="13" spans="1:3">
      <c r="A13" s="4" t="s">
        <v>177</v>
      </c>
      <c r="B13" s="4" t="s">
        <v>183</v>
      </c>
      <c r="C13" s="4" t="s">
        <v>184</v>
      </c>
    </row>
    <row r="14" spans="1:3">
      <c r="A14" s="4" t="s">
        <v>185</v>
      </c>
    </row>
    <row r="15" spans="1:3">
      <c r="A15" s="3" t="s">
        <v>175</v>
      </c>
    </row>
    <row r="16" spans="1:3">
      <c r="A16" s="4" t="s">
        <v>176</v>
      </c>
      <c r="B16" s="7" t="n">
        <v>48896</v>
      </c>
      <c r="C16" s="7" t="n">
        <v>49043</v>
      </c>
    </row>
    <row r="17" spans="1:3">
      <c r="A17" s="4" t="s">
        <v>177</v>
      </c>
      <c r="B17" s="4" t="s">
        <v>186</v>
      </c>
      <c r="C17" s="4" t="s">
        <v>187</v>
      </c>
    </row>
    <row r="18" spans="1:3">
      <c r="A18" s="4" t="s">
        <v>188</v>
      </c>
    </row>
    <row r="19" spans="1:3">
      <c r="A19" s="3" t="s">
        <v>175</v>
      </c>
    </row>
    <row r="20" spans="1:3">
      <c r="A20" s="4" t="s">
        <v>176</v>
      </c>
      <c r="B20" s="7" t="n">
        <v>25263</v>
      </c>
      <c r="C20" s="7" t="n">
        <v>17391</v>
      </c>
    </row>
    <row r="21" spans="1:3">
      <c r="A21" s="4" t="s">
        <v>177</v>
      </c>
      <c r="B21" s="4" t="s">
        <v>189</v>
      </c>
      <c r="C21" s="4" t="s">
        <v>19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191</v>
      </c>
      <c r="B1" s="2" t="s">
        <v>1</v>
      </c>
      <c r="C1" s="2" t="s">
        <v>192</v>
      </c>
    </row>
    <row r="2" spans="1:4">
      <c r="B2" s="2" t="s">
        <v>2</v>
      </c>
      <c r="C2" s="2" t="s">
        <v>23</v>
      </c>
      <c r="D2" s="2" t="s">
        <v>193</v>
      </c>
    </row>
    <row r="3" spans="1:4">
      <c r="A3" s="3" t="s">
        <v>116</v>
      </c>
    </row>
    <row r="4" spans="1:4">
      <c r="A4" s="4" t="s">
        <v>194</v>
      </c>
      <c r="B4" s="7" t="n">
        <v>150</v>
      </c>
    </row>
    <row r="5" spans="1:4">
      <c r="A5" s="4" t="s">
        <v>195</v>
      </c>
      <c r="B5" s="10" t="n">
        <v>14.7</v>
      </c>
    </row>
    <row r="6" spans="1:4">
      <c r="A6" s="4" t="s">
        <v>196</v>
      </c>
      <c r="B6" s="5" t="n">
        <v>0</v>
      </c>
      <c r="C6" s="5" t="n">
        <v>0</v>
      </c>
      <c r="D6" s="5" t="n">
        <v>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61</v>
      </c>
    </row>
    <row r="3" spans="1:3">
      <c r="A3" s="3" t="s">
        <v>116</v>
      </c>
    </row>
    <row r="4" spans="1:3">
      <c r="A4" s="4" t="s">
        <v>84</v>
      </c>
      <c r="B4" s="7" t="n">
        <v>-1972</v>
      </c>
      <c r="C4" s="7" t="n">
        <v>-26372</v>
      </c>
    </row>
    <row r="5" spans="1:3">
      <c r="A5" s="4" t="s">
        <v>198</v>
      </c>
      <c r="B5" s="5" t="n">
        <v>28508</v>
      </c>
      <c r="C5" s="5" t="n">
        <v>28292</v>
      </c>
    </row>
    <row r="6" spans="1:3">
      <c r="A6" s="3" t="s">
        <v>199</v>
      </c>
    </row>
    <row r="7" spans="1:3">
      <c r="A7" s="4" t="s">
        <v>200</v>
      </c>
      <c r="B7" s="4" t="s">
        <v>201</v>
      </c>
      <c r="C7" s="4" t="s">
        <v>201</v>
      </c>
    </row>
    <row r="8" spans="1:3">
      <c r="A8" s="4" t="s">
        <v>202</v>
      </c>
      <c r="B8" s="5" t="n">
        <v>28508</v>
      </c>
      <c r="C8" s="5" t="n">
        <v>28292</v>
      </c>
    </row>
    <row r="9" spans="1:3">
      <c r="A9" s="4" t="s">
        <v>72</v>
      </c>
      <c r="B9" s="9" t="n">
        <v>-0.07000000000000001</v>
      </c>
      <c r="C9" s="9" t="n">
        <v>-0.93</v>
      </c>
    </row>
    <row r="10" spans="1:3">
      <c r="A10" s="4" t="s">
        <v>73</v>
      </c>
      <c r="B10" s="9" t="n">
        <v>-0.07000000000000001</v>
      </c>
      <c r="C10" s="9" t="n">
        <v>-0.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1</v>
      </c>
    </row>
    <row r="3" spans="1:3">
      <c r="A3" s="4" t="s">
        <v>204</v>
      </c>
    </row>
    <row r="4" spans="1:3">
      <c r="A4" s="3" t="s">
        <v>205</v>
      </c>
    </row>
    <row r="5" spans="1:3">
      <c r="A5" s="4" t="s">
        <v>206</v>
      </c>
      <c r="B5" s="5" t="n">
        <v>688</v>
      </c>
      <c r="C5" s="5" t="n">
        <v>769</v>
      </c>
    </row>
    <row r="6" spans="1:3">
      <c r="A6" s="4" t="s">
        <v>207</v>
      </c>
    </row>
    <row r="7" spans="1:3">
      <c r="A7" s="3" t="s">
        <v>205</v>
      </c>
    </row>
    <row r="8" spans="1:3">
      <c r="A8" s="4" t="s">
        <v>206</v>
      </c>
      <c r="B8" s="5" t="n">
        <v>347</v>
      </c>
      <c r="C8" s="5" t="n">
        <v>4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09</v>
      </c>
    </row>
    <row r="3" spans="1:2">
      <c r="A3" s="3" t="s">
        <v>210</v>
      </c>
    </row>
    <row r="4" spans="1:2">
      <c r="A4" s="4" t="s">
        <v>211</v>
      </c>
      <c r="B4" s="5" t="n">
        <v>30887</v>
      </c>
    </row>
    <row r="5" spans="1:2">
      <c r="A5" s="4" t="s">
        <v>212</v>
      </c>
      <c r="B5" s="4" t="s">
        <v>213</v>
      </c>
    </row>
    <row r="6" spans="1:2">
      <c r="A6" s="4" t="s">
        <v>214</v>
      </c>
      <c r="B6" s="10" t="n">
        <v>0.7</v>
      </c>
    </row>
    <row r="7" spans="1:2">
      <c r="A7" s="4" t="s">
        <v>215</v>
      </c>
      <c r="B7" s="4" t="s">
        <v>216</v>
      </c>
    </row>
    <row r="8" spans="1:2">
      <c r="A8" s="4" t="s">
        <v>217</v>
      </c>
    </row>
    <row r="9" spans="1:2">
      <c r="A9" s="3" t="s">
        <v>210</v>
      </c>
    </row>
    <row r="10" spans="1:2">
      <c r="A10" s="4" t="s">
        <v>218</v>
      </c>
      <c r="B10" s="4" t="s">
        <v>219</v>
      </c>
    </row>
    <row r="11" spans="1:2">
      <c r="A11" s="4" t="s">
        <v>215</v>
      </c>
      <c r="B11" s="4" t="s">
        <v>220</v>
      </c>
    </row>
    <row r="12" spans="1:2">
      <c r="A12" s="4" t="s">
        <v>221</v>
      </c>
    </row>
    <row r="13" spans="1:2">
      <c r="A13" s="3" t="s">
        <v>210</v>
      </c>
    </row>
    <row r="14" spans="1:2">
      <c r="A14" s="4" t="s">
        <v>218</v>
      </c>
      <c r="B14" s="4" t="s">
        <v>219</v>
      </c>
    </row>
    <row r="15" spans="1:2">
      <c r="A15" s="4" t="s">
        <v>215</v>
      </c>
      <c r="B1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22</v>
      </c>
      <c r="B1" s="2" t="s">
        <v>1</v>
      </c>
    </row>
    <row r="2" spans="1:2">
      <c r="B2" s="2" t="s">
        <v>223</v>
      </c>
    </row>
    <row r="3" spans="1:2">
      <c r="A3" s="4" t="s">
        <v>204</v>
      </c>
    </row>
    <row r="4" spans="1:2">
      <c r="A4" s="3" t="s">
        <v>224</v>
      </c>
    </row>
    <row r="5" spans="1:2">
      <c r="A5" s="4" t="s">
        <v>225</v>
      </c>
      <c r="B5" s="5" t="n">
        <v>690</v>
      </c>
    </row>
    <row r="6" spans="1:2">
      <c r="A6" s="4" t="s">
        <v>226</v>
      </c>
      <c r="B6" s="5" t="n">
        <v>77</v>
      </c>
    </row>
    <row r="7" spans="1:2">
      <c r="A7" s="4" t="s">
        <v>227</v>
      </c>
      <c r="B7" s="5" t="n">
        <v>-3</v>
      </c>
    </row>
    <row r="8" spans="1:2">
      <c r="A8" s="4" t="s">
        <v>228</v>
      </c>
      <c r="B8" s="5" t="n">
        <v>-25</v>
      </c>
    </row>
    <row r="9" spans="1:2">
      <c r="A9" s="4" t="s">
        <v>229</v>
      </c>
      <c r="B9" s="5" t="n">
        <v>739</v>
      </c>
    </row>
    <row r="10" spans="1:2">
      <c r="A10" s="4" t="s">
        <v>207</v>
      </c>
    </row>
    <row r="11" spans="1:2">
      <c r="A11" s="3" t="s">
        <v>224</v>
      </c>
    </row>
    <row r="12" spans="1:2">
      <c r="A12" s="4" t="s">
        <v>225</v>
      </c>
      <c r="B12" s="5" t="n">
        <v>480</v>
      </c>
    </row>
    <row r="13" spans="1:2">
      <c r="A13" s="4" t="s">
        <v>226</v>
      </c>
      <c r="B13" s="5" t="n">
        <v>174</v>
      </c>
    </row>
    <row r="14" spans="1:2">
      <c r="A14" s="4" t="s">
        <v>227</v>
      </c>
      <c r="B14" s="5" t="n">
        <v>-70</v>
      </c>
    </row>
    <row r="15" spans="1:2">
      <c r="A15" s="4" t="s">
        <v>228</v>
      </c>
      <c r="B15" s="5" t="n">
        <v>-21</v>
      </c>
    </row>
    <row r="16" spans="1:2">
      <c r="A16" s="4" t="s">
        <v>229</v>
      </c>
      <c r="B16" s="5" t="n">
        <v>5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230</v>
      </c>
      <c r="B1" s="2" t="s">
        <v>23</v>
      </c>
      <c r="C1" s="2" t="s">
        <v>231</v>
      </c>
      <c r="D1" s="2" t="s">
        <v>2</v>
      </c>
      <c r="E1" s="2" t="s">
        <v>61</v>
      </c>
    </row>
    <row r="2" spans="1:5">
      <c r="A2" s="3" t="s">
        <v>122</v>
      </c>
    </row>
    <row r="3" spans="1:5">
      <c r="A3" s="4" t="s">
        <v>232</v>
      </c>
      <c r="D3" s="4" t="s">
        <v>233</v>
      </c>
      <c r="E3" s="4" t="s">
        <v>234</v>
      </c>
    </row>
    <row r="4" spans="1:5">
      <c r="A4" s="4" t="s">
        <v>235</v>
      </c>
      <c r="B4" s="4" t="s">
        <v>236</v>
      </c>
      <c r="C4" s="4" t="s">
        <v>183</v>
      </c>
      <c r="D4" s="4" t="s">
        <v>2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37</v>
      </c>
      <c r="B1" s="2" t="s">
        <v>238</v>
      </c>
      <c r="C1" s="2" t="s">
        <v>1</v>
      </c>
      <c r="E1" s="2" t="s">
        <v>192</v>
      </c>
    </row>
    <row r="2" spans="1:6">
      <c r="B2" s="2" t="s">
        <v>2</v>
      </c>
      <c r="C2" s="2" t="s">
        <v>2</v>
      </c>
      <c r="D2" s="2" t="s">
        <v>23</v>
      </c>
      <c r="E2" s="2" t="s">
        <v>23</v>
      </c>
      <c r="F2" s="2" t="s">
        <v>193</v>
      </c>
    </row>
    <row r="3" spans="1:6">
      <c r="A3" s="3" t="s">
        <v>239</v>
      </c>
    </row>
    <row r="4" spans="1:6">
      <c r="A4" s="4" t="s">
        <v>240</v>
      </c>
      <c r="C4" s="4" t="s">
        <v>241</v>
      </c>
    </row>
    <row r="5" spans="1:6">
      <c r="A5" s="4" t="s">
        <v>242</v>
      </c>
    </row>
    <row r="6" spans="1:6">
      <c r="A6" s="3" t="s">
        <v>239</v>
      </c>
    </row>
    <row r="7" spans="1:6">
      <c r="A7" s="4" t="s">
        <v>243</v>
      </c>
      <c r="E7" s="4" t="s">
        <v>244</v>
      </c>
      <c r="F7" s="4" t="s">
        <v>190</v>
      </c>
    </row>
    <row r="8" spans="1:6">
      <c r="A8" s="4" t="s">
        <v>245</v>
      </c>
    </row>
    <row r="9" spans="1:6">
      <c r="A9" s="3" t="s">
        <v>239</v>
      </c>
    </row>
    <row r="10" spans="1:6">
      <c r="A10" s="4" t="s">
        <v>246</v>
      </c>
      <c r="C10" s="4" t="s">
        <v>247</v>
      </c>
    </row>
    <row r="11" spans="1:6">
      <c r="A11" s="4" t="s">
        <v>248</v>
      </c>
      <c r="B11" s="7" t="n">
        <v>36000</v>
      </c>
      <c r="E11" s="7" t="n">
        <v>36000</v>
      </c>
    </row>
    <row r="12" spans="1:6">
      <c r="A12" s="4" t="s">
        <v>249</v>
      </c>
      <c r="C12" s="7" t="n">
        <v>250</v>
      </c>
      <c r="D12" s="7" t="n">
        <v>1000</v>
      </c>
    </row>
    <row r="13" spans="1:6">
      <c r="A13" s="4" t="s">
        <v>250</v>
      </c>
    </row>
    <row r="14" spans="1:6">
      <c r="A14" s="3" t="s">
        <v>239</v>
      </c>
    </row>
    <row r="15" spans="1:6">
      <c r="A15" s="4" t="s">
        <v>248</v>
      </c>
      <c r="B15" s="5" t="n">
        <v>22000</v>
      </c>
    </row>
    <row r="16" spans="1:6">
      <c r="A16" s="4" t="s">
        <v>251</v>
      </c>
    </row>
    <row r="17" spans="1:6">
      <c r="A17" s="3" t="s">
        <v>239</v>
      </c>
    </row>
    <row r="18" spans="1:6">
      <c r="A18" s="4" t="s">
        <v>248</v>
      </c>
      <c r="B18" s="7" t="n">
        <v>14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s>
  <sheetData>
    <row r="1" spans="1:15">
      <c r="A1" s="1" t="s">
        <v>252</v>
      </c>
      <c r="B1" s="2" t="s">
        <v>1</v>
      </c>
      <c r="C1" s="2" t="s">
        <v>253</v>
      </c>
      <c r="D1" s="2" t="s">
        <v>192</v>
      </c>
      <c r="N1" s="2" t="s">
        <v>254</v>
      </c>
      <c r="O1" s="2" t="s">
        <v>255</v>
      </c>
    </row>
    <row r="2" spans="1:15">
      <c r="B2" s="2" t="s">
        <v>2</v>
      </c>
      <c r="C2" s="2" t="s">
        <v>2</v>
      </c>
      <c r="D2" s="2" t="s">
        <v>23</v>
      </c>
      <c r="E2" s="2" t="s">
        <v>256</v>
      </c>
      <c r="F2" s="2" t="s">
        <v>193</v>
      </c>
      <c r="G2" s="2" t="s">
        <v>257</v>
      </c>
      <c r="H2" s="2" t="s">
        <v>258</v>
      </c>
      <c r="I2" s="2" t="s">
        <v>259</v>
      </c>
      <c r="J2" s="2" t="s">
        <v>260</v>
      </c>
      <c r="K2" s="2" t="s">
        <v>261</v>
      </c>
      <c r="L2" s="2" t="s">
        <v>262</v>
      </c>
      <c r="M2" s="2" t="s">
        <v>263</v>
      </c>
      <c r="N2" s="2" t="s">
        <v>264</v>
      </c>
      <c r="O2" s="2" t="s">
        <v>265</v>
      </c>
    </row>
    <row r="3" spans="1:15">
      <c r="A3" s="4" t="s">
        <v>266</v>
      </c>
    </row>
    <row r="4" spans="1:15">
      <c r="A4" s="3" t="s">
        <v>239</v>
      </c>
    </row>
    <row r="5" spans="1:15">
      <c r="A5" s="4" t="s">
        <v>267</v>
      </c>
      <c r="N5" s="4" t="s">
        <v>268</v>
      </c>
    </row>
    <row r="6" spans="1:15">
      <c r="A6" s="4" t="s">
        <v>269</v>
      </c>
      <c r="B6" s="7" t="n">
        <v>800</v>
      </c>
      <c r="C6" s="7" t="n">
        <v>800</v>
      </c>
    </row>
    <row r="7" spans="1:15">
      <c r="A7" s="4" t="s">
        <v>270</v>
      </c>
    </row>
    <row r="8" spans="1:15">
      <c r="A8" s="3" t="s">
        <v>239</v>
      </c>
    </row>
    <row r="9" spans="1:15">
      <c r="A9" s="4" t="s">
        <v>267</v>
      </c>
      <c r="B9" s="4" t="s">
        <v>271</v>
      </c>
    </row>
    <row r="10" spans="1:15">
      <c r="A10" s="4" t="s">
        <v>272</v>
      </c>
      <c r="B10" s="7" t="n">
        <v>-800</v>
      </c>
    </row>
    <row r="11" spans="1:15">
      <c r="A11" s="4" t="s">
        <v>273</v>
      </c>
    </row>
    <row r="12" spans="1:15">
      <c r="A12" s="3" t="s">
        <v>239</v>
      </c>
    </row>
    <row r="13" spans="1:15">
      <c r="A13" s="4" t="s">
        <v>274</v>
      </c>
      <c r="M13" s="4" t="s">
        <v>275</v>
      </c>
    </row>
    <row r="14" spans="1:15">
      <c r="A14" s="4" t="s">
        <v>267</v>
      </c>
      <c r="M14" s="4" t="s">
        <v>276</v>
      </c>
    </row>
    <row r="15" spans="1:15">
      <c r="A15" s="4" t="s">
        <v>269</v>
      </c>
      <c r="B15" s="5" t="n">
        <v>4100</v>
      </c>
      <c r="C15" s="5" t="n">
        <v>4100</v>
      </c>
    </row>
    <row r="16" spans="1:15">
      <c r="A16" s="4" t="s">
        <v>277</v>
      </c>
    </row>
    <row r="17" spans="1:15">
      <c r="A17" s="3" t="s">
        <v>239</v>
      </c>
    </row>
    <row r="18" spans="1:15">
      <c r="A18" s="4" t="s">
        <v>267</v>
      </c>
      <c r="K18" s="4" t="s">
        <v>278</v>
      </c>
    </row>
    <row r="19" spans="1:15">
      <c r="A19" s="4" t="s">
        <v>269</v>
      </c>
      <c r="B19" s="5" t="n">
        <v>5500</v>
      </c>
      <c r="C19" s="5" t="n">
        <v>5500</v>
      </c>
    </row>
    <row r="20" spans="1:15">
      <c r="A20" s="4" t="s">
        <v>279</v>
      </c>
    </row>
    <row r="21" spans="1:15">
      <c r="A21" s="3" t="s">
        <v>239</v>
      </c>
    </row>
    <row r="22" spans="1:15">
      <c r="A22" s="4" t="s">
        <v>267</v>
      </c>
      <c r="I22" s="4" t="s">
        <v>280</v>
      </c>
    </row>
    <row r="23" spans="1:15">
      <c r="A23" s="4" t="s">
        <v>281</v>
      </c>
      <c r="B23" s="5" t="n">
        <v>2100</v>
      </c>
      <c r="C23" s="7" t="n">
        <v>2100</v>
      </c>
    </row>
    <row r="24" spans="1:15">
      <c r="A24" s="4" t="s">
        <v>282</v>
      </c>
    </row>
    <row r="25" spans="1:15">
      <c r="A25" s="3" t="s">
        <v>239</v>
      </c>
    </row>
    <row r="26" spans="1:15">
      <c r="A26" s="4" t="s">
        <v>267</v>
      </c>
      <c r="G26" s="4" t="s">
        <v>280</v>
      </c>
    </row>
    <row r="27" spans="1:15">
      <c r="A27" s="4" t="s">
        <v>283</v>
      </c>
    </row>
    <row r="28" spans="1:15">
      <c r="A28" s="3" t="s">
        <v>239</v>
      </c>
    </row>
    <row r="29" spans="1:15">
      <c r="A29" s="4" t="s">
        <v>274</v>
      </c>
      <c r="C29" s="4" t="s">
        <v>280</v>
      </c>
    </row>
    <row r="30" spans="1:15">
      <c r="A30" s="4" t="s">
        <v>284</v>
      </c>
    </row>
    <row r="31" spans="1:15">
      <c r="A31" s="3" t="s">
        <v>239</v>
      </c>
    </row>
    <row r="32" spans="1:15">
      <c r="A32" s="4" t="s">
        <v>285</v>
      </c>
      <c r="O32" s="4" t="s">
        <v>286</v>
      </c>
    </row>
    <row r="33" spans="1:15">
      <c r="A33" s="4" t="s">
        <v>281</v>
      </c>
      <c r="B33" s="5" t="n">
        <v>200</v>
      </c>
      <c r="C33" s="7" t="n">
        <v>200</v>
      </c>
    </row>
    <row r="34" spans="1:15">
      <c r="A34" s="4" t="s">
        <v>287</v>
      </c>
    </row>
    <row r="35" spans="1:15">
      <c r="A35" s="3" t="s">
        <v>239</v>
      </c>
    </row>
    <row r="36" spans="1:15">
      <c r="A36" s="4" t="s">
        <v>285</v>
      </c>
      <c r="L36" s="4" t="s">
        <v>286</v>
      </c>
    </row>
    <row r="37" spans="1:15">
      <c r="A37" s="4" t="s">
        <v>288</v>
      </c>
      <c r="L37" s="4" t="s">
        <v>289</v>
      </c>
    </row>
    <row r="38" spans="1:15">
      <c r="A38" s="4" t="s">
        <v>281</v>
      </c>
      <c r="B38" s="5" t="n">
        <v>50</v>
      </c>
      <c r="C38" s="5" t="n">
        <v>50</v>
      </c>
    </row>
    <row r="39" spans="1:15">
      <c r="A39" s="4" t="s">
        <v>290</v>
      </c>
    </row>
    <row r="40" spans="1:15">
      <c r="A40" s="3" t="s">
        <v>239</v>
      </c>
    </row>
    <row r="41" spans="1:15">
      <c r="A41" s="4" t="s">
        <v>288</v>
      </c>
      <c r="J41" s="4" t="s">
        <v>291</v>
      </c>
    </row>
    <row r="42" spans="1:15">
      <c r="A42" s="4" t="s">
        <v>281</v>
      </c>
      <c r="B42" s="7" t="n">
        <v>20</v>
      </c>
      <c r="C42" s="7" t="n">
        <v>20</v>
      </c>
    </row>
    <row r="43" spans="1:15">
      <c r="A43" s="4" t="s">
        <v>292</v>
      </c>
    </row>
    <row r="44" spans="1:15">
      <c r="A44" s="3" t="s">
        <v>239</v>
      </c>
    </row>
    <row r="45" spans="1:15">
      <c r="A45" s="4" t="s">
        <v>288</v>
      </c>
      <c r="H45" s="4" t="s">
        <v>293</v>
      </c>
    </row>
    <row r="46" spans="1:15">
      <c r="A46" s="4" t="s">
        <v>294</v>
      </c>
    </row>
    <row r="47" spans="1:15">
      <c r="A47" s="3" t="s">
        <v>239</v>
      </c>
    </row>
    <row r="48" spans="1:15">
      <c r="A48" s="4" t="s">
        <v>285</v>
      </c>
      <c r="B48" s="4" t="s">
        <v>291</v>
      </c>
    </row>
    <row r="49" spans="1:15">
      <c r="A49" s="4" t="s">
        <v>295</v>
      </c>
    </row>
    <row r="50" spans="1:15">
      <c r="A50" s="3" t="s">
        <v>239</v>
      </c>
    </row>
    <row r="51" spans="1:15">
      <c r="A51" s="4" t="s">
        <v>274</v>
      </c>
      <c r="N51" s="4" t="s">
        <v>296</v>
      </c>
    </row>
    <row r="52" spans="1:15">
      <c r="A52" s="4" t="s">
        <v>297</v>
      </c>
    </row>
    <row r="53" spans="1:15">
      <c r="A53" s="3" t="s">
        <v>239</v>
      </c>
    </row>
    <row r="54" spans="1:15">
      <c r="A54" s="4" t="s">
        <v>274</v>
      </c>
      <c r="K54" s="4" t="s">
        <v>275</v>
      </c>
    </row>
    <row r="55" spans="1:15">
      <c r="A55" s="4" t="s">
        <v>298</v>
      </c>
    </row>
    <row r="56" spans="1:15">
      <c r="A56" s="3" t="s">
        <v>239</v>
      </c>
    </row>
    <row r="57" spans="1:15">
      <c r="A57" s="4" t="s">
        <v>274</v>
      </c>
      <c r="I57" s="4" t="s">
        <v>268</v>
      </c>
    </row>
    <row r="58" spans="1:15">
      <c r="A58" s="4" t="s">
        <v>299</v>
      </c>
    </row>
    <row r="59" spans="1:15">
      <c r="A59" s="3" t="s">
        <v>239</v>
      </c>
    </row>
    <row r="60" spans="1:15">
      <c r="A60" s="4" t="s">
        <v>274</v>
      </c>
      <c r="G60" s="4" t="s">
        <v>268</v>
      </c>
    </row>
    <row r="61" spans="1:15">
      <c r="A61" s="4" t="s">
        <v>300</v>
      </c>
    </row>
    <row r="62" spans="1:15">
      <c r="A62" s="3" t="s">
        <v>239</v>
      </c>
    </row>
    <row r="63" spans="1:15">
      <c r="A63" s="4" t="s">
        <v>274</v>
      </c>
      <c r="E63" s="4" t="s">
        <v>278</v>
      </c>
    </row>
    <row r="64" spans="1:15">
      <c r="A64" s="4" t="s">
        <v>301</v>
      </c>
    </row>
    <row r="65" spans="1:15">
      <c r="A65" s="3" t="s">
        <v>239</v>
      </c>
    </row>
    <row r="66" spans="1:15">
      <c r="A66" s="4" t="s">
        <v>288</v>
      </c>
      <c r="O66" s="4" t="s">
        <v>302</v>
      </c>
    </row>
    <row r="67" spans="1:15">
      <c r="A67" s="4" t="s">
        <v>303</v>
      </c>
    </row>
    <row r="68" spans="1:15">
      <c r="A68" s="3" t="s">
        <v>239</v>
      </c>
    </row>
    <row r="69" spans="1:15">
      <c r="A69" s="4" t="s">
        <v>285</v>
      </c>
      <c r="J69" s="4" t="s">
        <v>286</v>
      </c>
    </row>
    <row r="70" spans="1:15">
      <c r="A70" s="4" t="s">
        <v>304</v>
      </c>
    </row>
    <row r="71" spans="1:15">
      <c r="A71" s="3" t="s">
        <v>239</v>
      </c>
    </row>
    <row r="72" spans="1:15">
      <c r="A72" s="4" t="s">
        <v>285</v>
      </c>
      <c r="H72" s="4" t="s">
        <v>302</v>
      </c>
    </row>
    <row r="73" spans="1:15">
      <c r="A73" s="4" t="s">
        <v>305</v>
      </c>
    </row>
    <row r="74" spans="1:15">
      <c r="A74" s="3" t="s">
        <v>239</v>
      </c>
    </row>
    <row r="75" spans="1:15">
      <c r="A75" s="4" t="s">
        <v>285</v>
      </c>
      <c r="F75" s="4" t="s">
        <v>306</v>
      </c>
    </row>
    <row r="76" spans="1:15">
      <c r="A76" s="4" t="s">
        <v>307</v>
      </c>
    </row>
    <row r="77" spans="1:15">
      <c r="A77" s="3" t="s">
        <v>239</v>
      </c>
    </row>
    <row r="78" spans="1:15">
      <c r="A78" s="4" t="s">
        <v>285</v>
      </c>
      <c r="D78" s="4" t="s">
        <v>289</v>
      </c>
    </row>
    <row r="79" spans="1:15">
      <c r="A79" s="4" t="s">
        <v>308</v>
      </c>
    </row>
    <row r="80" spans="1:15">
      <c r="A80" s="3" t="s">
        <v>239</v>
      </c>
    </row>
    <row r="81" spans="1:15">
      <c r="A81" s="4" t="s">
        <v>274</v>
      </c>
      <c r="N81" s="4" t="s">
        <v>275</v>
      </c>
    </row>
    <row r="82" spans="1:15">
      <c r="A82" s="4" t="s">
        <v>309</v>
      </c>
    </row>
    <row r="83" spans="1:15">
      <c r="A83" s="3" t="s">
        <v>239</v>
      </c>
    </row>
    <row r="84" spans="1:15">
      <c r="A84" s="4" t="s">
        <v>274</v>
      </c>
      <c r="K84" s="4" t="s">
        <v>268</v>
      </c>
    </row>
    <row r="85" spans="1:15">
      <c r="A85" s="4" t="s">
        <v>310</v>
      </c>
    </row>
    <row r="86" spans="1:15">
      <c r="A86" s="3" t="s">
        <v>239</v>
      </c>
    </row>
    <row r="87" spans="1:15">
      <c r="A87" s="4" t="s">
        <v>274</v>
      </c>
      <c r="I87" s="4" t="s">
        <v>276</v>
      </c>
    </row>
    <row r="88" spans="1:15">
      <c r="A88" s="4" t="s">
        <v>311</v>
      </c>
    </row>
    <row r="89" spans="1:15">
      <c r="A89" s="3" t="s">
        <v>239</v>
      </c>
    </row>
    <row r="90" spans="1:15">
      <c r="A90" s="4" t="s">
        <v>274</v>
      </c>
      <c r="G90" s="4" t="s">
        <v>276</v>
      </c>
    </row>
    <row r="91" spans="1:15">
      <c r="A91" s="4" t="s">
        <v>312</v>
      </c>
    </row>
    <row r="92" spans="1:15">
      <c r="A92" s="3" t="s">
        <v>239</v>
      </c>
    </row>
    <row r="93" spans="1:15">
      <c r="A93" s="4" t="s">
        <v>274</v>
      </c>
      <c r="E93" s="4" t="s">
        <v>280</v>
      </c>
    </row>
    <row r="94" spans="1:15">
      <c r="A94" s="4" t="s">
        <v>313</v>
      </c>
    </row>
    <row r="95" spans="1:15">
      <c r="A95" s="3" t="s">
        <v>239</v>
      </c>
    </row>
    <row r="96" spans="1:15">
      <c r="A96" s="4" t="s">
        <v>288</v>
      </c>
      <c r="O96" s="4" t="s">
        <v>306</v>
      </c>
    </row>
    <row r="97" spans="1:15">
      <c r="A97" s="4" t="s">
        <v>314</v>
      </c>
    </row>
    <row r="98" spans="1:15">
      <c r="A98" s="3" t="s">
        <v>239</v>
      </c>
    </row>
    <row r="99" spans="1:15">
      <c r="A99" s="4" t="s">
        <v>285</v>
      </c>
      <c r="J99" s="4" t="s">
        <v>302</v>
      </c>
    </row>
    <row r="100" spans="1:15">
      <c r="A100" s="4" t="s">
        <v>315</v>
      </c>
    </row>
    <row r="101" spans="1:15">
      <c r="A101" s="3" t="s">
        <v>239</v>
      </c>
    </row>
    <row r="102" spans="1:15">
      <c r="A102" s="4" t="s">
        <v>285</v>
      </c>
      <c r="H102" s="4" t="s">
        <v>306</v>
      </c>
    </row>
    <row r="103" spans="1:15">
      <c r="A103" s="4" t="s">
        <v>316</v>
      </c>
    </row>
    <row r="104" spans="1:15">
      <c r="A104" s="3" t="s">
        <v>239</v>
      </c>
    </row>
    <row r="105" spans="1:15">
      <c r="A105" s="4" t="s">
        <v>285</v>
      </c>
      <c r="F105" s="4" t="s">
        <v>289</v>
      </c>
    </row>
    <row r="106" spans="1:15">
      <c r="A106" s="4" t="s">
        <v>317</v>
      </c>
    </row>
    <row r="107" spans="1:15">
      <c r="A107" s="3" t="s">
        <v>239</v>
      </c>
    </row>
    <row r="108" spans="1:15">
      <c r="A108" s="4" t="s">
        <v>285</v>
      </c>
      <c r="D108" s="4" t="s">
        <v>291</v>
      </c>
    </row>
    <row r="109" spans="1:15">
      <c r="A109" s="4" t="s">
        <v>318</v>
      </c>
    </row>
    <row r="110" spans="1:15">
      <c r="A110" s="3" t="s">
        <v>239</v>
      </c>
    </row>
    <row r="111" spans="1:15">
      <c r="A111" s="4" t="s">
        <v>274</v>
      </c>
      <c r="G111" s="4" t="s">
        <v>278</v>
      </c>
    </row>
  </sheetData>
  <mergeCells count="2">
    <mergeCell ref="A1:A2"/>
    <mergeCell ref="D1:M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8" t="n">
        <v>0.001</v>
      </c>
      <c r="C3" s="8" t="n">
        <v>0.001</v>
      </c>
    </row>
    <row r="4" spans="1:3">
      <c r="A4" s="4" t="s">
        <v>56</v>
      </c>
      <c r="B4" s="5" t="n">
        <v>35000000</v>
      </c>
      <c r="C4" s="5" t="n">
        <v>35000000</v>
      </c>
    </row>
    <row r="5" spans="1:3">
      <c r="A5" s="4" t="s">
        <v>57</v>
      </c>
      <c r="B5" s="5" t="n">
        <v>31470000</v>
      </c>
      <c r="C5" s="5" t="n">
        <v>31397000</v>
      </c>
    </row>
    <row r="6" spans="1:3">
      <c r="A6" s="4" t="s">
        <v>58</v>
      </c>
      <c r="B6" s="5" t="n">
        <v>28540000</v>
      </c>
      <c r="C6" s="5" t="n">
        <v>28490000</v>
      </c>
    </row>
    <row r="7" spans="1:3">
      <c r="A7" s="4" t="s">
        <v>59</v>
      </c>
      <c r="B7" s="5" t="n">
        <v>2930000</v>
      </c>
      <c r="C7" s="5" t="n">
        <v>29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61772</v>
      </c>
      <c r="C4" s="7" t="n">
        <v>248389</v>
      </c>
    </row>
    <row r="5" spans="1:3">
      <c r="A5" s="4" t="s">
        <v>64</v>
      </c>
      <c r="B5" s="5" t="n">
        <v>166800</v>
      </c>
      <c r="C5" s="5" t="n">
        <v>161590</v>
      </c>
    </row>
    <row r="6" spans="1:3">
      <c r="A6" s="4" t="s">
        <v>65</v>
      </c>
      <c r="B6" s="5" t="n">
        <v>94972</v>
      </c>
      <c r="C6" s="5" t="n">
        <v>86799</v>
      </c>
    </row>
    <row r="7" spans="1:3">
      <c r="A7" s="4" t="s">
        <v>66</v>
      </c>
      <c r="B7" s="5" t="n">
        <v>96418</v>
      </c>
      <c r="C7" s="5" t="n">
        <v>112214</v>
      </c>
    </row>
    <row r="8" spans="1:3">
      <c r="A8" s="4" t="s">
        <v>67</v>
      </c>
      <c r="B8" s="5" t="n">
        <v>-1446</v>
      </c>
      <c r="C8" s="5" t="n">
        <v>-25415</v>
      </c>
    </row>
    <row r="9" spans="1:3">
      <c r="A9" s="4" t="s">
        <v>68</v>
      </c>
      <c r="B9" s="5" t="n">
        <v>321</v>
      </c>
      <c r="C9" s="5" t="n">
        <v>512</v>
      </c>
    </row>
    <row r="10" spans="1:3">
      <c r="A10" s="4" t="s">
        <v>69</v>
      </c>
      <c r="B10" s="5" t="n">
        <v>-1767</v>
      </c>
      <c r="C10" s="5" t="n">
        <v>-25927</v>
      </c>
    </row>
    <row r="11" spans="1:3">
      <c r="A11" s="4" t="s">
        <v>70</v>
      </c>
      <c r="B11" s="5" t="n">
        <v>205</v>
      </c>
      <c r="C11" s="5" t="n">
        <v>445</v>
      </c>
    </row>
    <row r="12" spans="1:3">
      <c r="A12" s="4" t="s">
        <v>71</v>
      </c>
      <c r="B12" s="7" t="n">
        <v>-1972</v>
      </c>
      <c r="C12" s="7" t="n">
        <v>-26372</v>
      </c>
    </row>
    <row r="13" spans="1:3">
      <c r="A13" s="4" t="s">
        <v>72</v>
      </c>
      <c r="B13" s="9" t="n">
        <v>-0.07000000000000001</v>
      </c>
      <c r="C13" s="9" t="n">
        <v>-0.93</v>
      </c>
    </row>
    <row r="14" spans="1:3">
      <c r="A14" s="4" t="s">
        <v>73</v>
      </c>
      <c r="B14" s="9" t="n">
        <v>-0.07000000000000001</v>
      </c>
      <c r="C14" s="9" t="n">
        <v>-0.93</v>
      </c>
    </row>
    <row r="15" spans="1:3">
      <c r="A15" s="3" t="s">
        <v>74</v>
      </c>
    </row>
    <row r="16" spans="1:3">
      <c r="A16" s="4" t="s">
        <v>75</v>
      </c>
      <c r="B16" s="5" t="n">
        <v>28508</v>
      </c>
      <c r="C16" s="5" t="n">
        <v>28292</v>
      </c>
    </row>
    <row r="17" spans="1:3">
      <c r="A17" s="4" t="s">
        <v>76</v>
      </c>
      <c r="B17" s="5" t="n">
        <v>28508</v>
      </c>
      <c r="C17" s="5" t="n">
        <v>282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1</v>
      </c>
      <c r="B4" s="7" t="n">
        <v>-1972</v>
      </c>
      <c r="C4" s="7" t="n">
        <v>-26372</v>
      </c>
    </row>
    <row r="5" spans="1:3">
      <c r="A5" s="4" t="s">
        <v>79</v>
      </c>
      <c r="B5" s="5" t="n">
        <v>-32</v>
      </c>
      <c r="C5" s="5" t="n">
        <v>32</v>
      </c>
    </row>
    <row r="6" spans="1:3">
      <c r="A6" s="4" t="s">
        <v>80</v>
      </c>
      <c r="B6" s="5" t="n">
        <v>-32</v>
      </c>
      <c r="C6" s="5" t="n">
        <v>32</v>
      </c>
    </row>
    <row r="7" spans="1:3">
      <c r="A7" s="4" t="s">
        <v>81</v>
      </c>
      <c r="B7" s="7" t="n">
        <v>-2004</v>
      </c>
      <c r="C7" s="7" t="n">
        <v>-263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2</v>
      </c>
      <c r="B1" s="2" t="s">
        <v>1</v>
      </c>
    </row>
    <row r="2" spans="1:3">
      <c r="B2" s="2" t="s">
        <v>2</v>
      </c>
      <c r="C2" s="2" t="s">
        <v>61</v>
      </c>
    </row>
    <row r="3" spans="1:3">
      <c r="A3" s="3" t="s">
        <v>83</v>
      </c>
    </row>
    <row r="4" spans="1:3">
      <c r="A4" s="4" t="s">
        <v>84</v>
      </c>
      <c r="B4" s="7" t="n">
        <v>-1972</v>
      </c>
      <c r="C4" s="7" t="n">
        <v>-26372</v>
      </c>
    </row>
    <row r="5" spans="1:3">
      <c r="A5" s="3" t="s">
        <v>85</v>
      </c>
    </row>
    <row r="6" spans="1:3">
      <c r="A6" s="4" t="s">
        <v>86</v>
      </c>
      <c r="B6" s="5" t="n">
        <v>4723</v>
      </c>
      <c r="C6" s="5" t="n">
        <v>4335</v>
      </c>
    </row>
    <row r="7" spans="1:3">
      <c r="A7" s="4" t="s">
        <v>87</v>
      </c>
      <c r="B7" s="5" t="n">
        <v>858</v>
      </c>
      <c r="C7" s="5" t="n">
        <v>1259</v>
      </c>
    </row>
    <row r="8" spans="1:3">
      <c r="A8" s="4" t="s">
        <v>88</v>
      </c>
      <c r="B8" s="5" t="n">
        <v>7</v>
      </c>
    </row>
    <row r="9" spans="1:3">
      <c r="A9" s="3" t="s">
        <v>89</v>
      </c>
    </row>
    <row r="10" spans="1:3">
      <c r="A10" s="4" t="s">
        <v>26</v>
      </c>
      <c r="B10" s="5" t="n">
        <v>-14483</v>
      </c>
      <c r="C10" s="5" t="n">
        <v>-298</v>
      </c>
    </row>
    <row r="11" spans="1:3">
      <c r="A11" s="4" t="s">
        <v>35</v>
      </c>
      <c r="B11" s="5" t="n">
        <v>-7079</v>
      </c>
      <c r="C11" s="5" t="n">
        <v>-32032</v>
      </c>
    </row>
    <row r="12" spans="1:3">
      <c r="A12" s="4" t="s">
        <v>36</v>
      </c>
      <c r="B12" s="5" t="n">
        <v>5062</v>
      </c>
      <c r="C12" s="5" t="n">
        <v>9587</v>
      </c>
    </row>
    <row r="13" spans="1:3">
      <c r="A13" s="4" t="s">
        <v>90</v>
      </c>
      <c r="B13" s="5" t="n">
        <v>-1090</v>
      </c>
      <c r="C13" s="5" t="n">
        <v>733</v>
      </c>
    </row>
    <row r="14" spans="1:3">
      <c r="A14" s="4" t="s">
        <v>91</v>
      </c>
      <c r="B14" s="5" t="n">
        <v>250</v>
      </c>
      <c r="C14" s="5" t="n">
        <v>18000</v>
      </c>
    </row>
    <row r="15" spans="1:3">
      <c r="A15" s="4" t="s">
        <v>92</v>
      </c>
      <c r="B15" s="5" t="n">
        <v>-1157</v>
      </c>
      <c r="C15" s="5" t="n">
        <v>-4971</v>
      </c>
    </row>
    <row r="16" spans="1:3">
      <c r="A16" s="4" t="s">
        <v>93</v>
      </c>
      <c r="B16" s="5" t="n">
        <v>-14881</v>
      </c>
      <c r="C16" s="5" t="n">
        <v>-29759</v>
      </c>
    </row>
    <row r="17" spans="1:3">
      <c r="A17" s="3" t="s">
        <v>94</v>
      </c>
    </row>
    <row r="18" spans="1:3">
      <c r="A18" s="4" t="s">
        <v>95</v>
      </c>
      <c r="B18" s="5" t="n">
        <v>-3048</v>
      </c>
      <c r="C18" s="5" t="n">
        <v>-2502</v>
      </c>
    </row>
    <row r="19" spans="1:3">
      <c r="A19" s="4" t="s">
        <v>96</v>
      </c>
      <c r="B19" s="5" t="n">
        <v>6</v>
      </c>
    </row>
    <row r="20" spans="1:3">
      <c r="A20" s="4" t="s">
        <v>97</v>
      </c>
      <c r="B20" s="5" t="n">
        <v>-3042</v>
      </c>
      <c r="C20" s="5" t="n">
        <v>-2502</v>
      </c>
    </row>
    <row r="21" spans="1:3">
      <c r="A21" s="3" t="s">
        <v>98</v>
      </c>
    </row>
    <row r="22" spans="1:3">
      <c r="A22" s="4" t="s">
        <v>99</v>
      </c>
      <c r="B22" s="5" t="n">
        <v>15000</v>
      </c>
      <c r="C22" s="5" t="n">
        <v>35000</v>
      </c>
    </row>
    <row r="23" spans="1:3">
      <c r="A23" s="4" t="s">
        <v>100</v>
      </c>
      <c r="B23" s="5" t="n">
        <v>-4000</v>
      </c>
      <c r="C23" s="5" t="n">
        <v>-3000</v>
      </c>
    </row>
    <row r="24" spans="1:3">
      <c r="A24" s="4" t="s">
        <v>101</v>
      </c>
      <c r="C24" s="5" t="n">
        <v>-114</v>
      </c>
    </row>
    <row r="25" spans="1:3">
      <c r="A25" s="4" t="s">
        <v>102</v>
      </c>
      <c r="B25" s="5" t="n">
        <v>-367</v>
      </c>
    </row>
    <row r="26" spans="1:3">
      <c r="A26" s="4" t="s">
        <v>103</v>
      </c>
      <c r="B26" s="5" t="n">
        <v>-524</v>
      </c>
      <c r="C26" s="5" t="n">
        <v>444</v>
      </c>
    </row>
    <row r="27" spans="1:3">
      <c r="A27" s="4" t="s">
        <v>104</v>
      </c>
      <c r="B27" s="5" t="n">
        <v>10109</v>
      </c>
      <c r="C27" s="5" t="n">
        <v>32330</v>
      </c>
    </row>
    <row r="28" spans="1:3">
      <c r="A28" s="4" t="s">
        <v>105</v>
      </c>
      <c r="B28" s="5" t="n">
        <v>482</v>
      </c>
      <c r="C28" s="5" t="n">
        <v>631</v>
      </c>
    </row>
    <row r="29" spans="1:3">
      <c r="A29" s="4" t="s">
        <v>106</v>
      </c>
      <c r="B29" s="5" t="n">
        <v>-7332</v>
      </c>
      <c r="C29" s="5" t="n">
        <v>700</v>
      </c>
    </row>
    <row r="30" spans="1:3">
      <c r="A30" s="4" t="s">
        <v>107</v>
      </c>
      <c r="B30" s="5" t="n">
        <v>19938</v>
      </c>
      <c r="C30" s="5" t="n">
        <v>10271</v>
      </c>
    </row>
    <row r="31" spans="1:3">
      <c r="A31" s="4" t="s">
        <v>108</v>
      </c>
      <c r="B31" s="7" t="n">
        <v>12606</v>
      </c>
      <c r="C31" s="7" t="n">
        <v>109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33:00Z</dcterms:created>
  <dcterms:modified xmlns:dcterms="http://purl.org/dc/terms/" xmlns:xsi="http://www.w3.org/2001/XMLSchema-instance" xsi:type="dcterms:W3CDTF">2018-04-30T17:33:00Z</dcterms:modified>
</cp:coreProperties>
</file>